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WORKING INTEREST IN OIL &amp; GAS L"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PREPAID EXPEN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DERIVATIVE LIABILITIES (Table)" sheetId="22" state="visible" r:id="rId22"/>
    <sheet xmlns:r="http://schemas.openxmlformats.org/officeDocument/2006/relationships" name="RELATED PARTY TRANSACTIONS (Tab"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GOING CONCERN (Details Narrativ" sheetId="28" state="visible" r:id="rId28"/>
    <sheet xmlns:r="http://schemas.openxmlformats.org/officeDocument/2006/relationships" name="WORKING INTEREST IN OIL AND GAS"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Narr"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PREPAID EXPENSES (Details Narra" sheetId="39" state="visible" r:id="rId39"/>
    <sheet xmlns:r="http://schemas.openxmlformats.org/officeDocument/2006/relationships" name="STOCKHOLDER'S EQUITY (Details)" sheetId="40" state="visible" r:id="rId40"/>
    <sheet xmlns:r="http://schemas.openxmlformats.org/officeDocument/2006/relationships" name="STOCKHOLDER'S EQUITY (Details N"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COMMITMENTS (Details Narrative)" sheetId="44" state="visible" r:id="rId44"/>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7</t>
  </si>
  <si>
    <t>May 07, 2017</t>
  </si>
  <si>
    <t>Document And Entity Information</t>
  </si>
  <si>
    <t>Entity Registrant Name</t>
  </si>
  <si>
    <t>Black Stallion Oil &amp; Ga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 and cash equivalents</t>
  </si>
  <si>
    <t xml:space="preserve"> </t>
  </si>
  <si>
    <t>Prepaid expenses</t>
  </si>
  <si>
    <t>Loan to related party</t>
  </si>
  <si>
    <t>Total current assets</t>
  </si>
  <si>
    <t>Working interest in oil and gas leases</t>
  </si>
  <si>
    <t>Intangible assets, net</t>
  </si>
  <si>
    <t>TOTAL ASSETS</t>
  </si>
  <si>
    <t>Current liabilities:</t>
  </si>
  <si>
    <t>Bank overdraft</t>
  </si>
  <si>
    <t>Accounts payable and accrued liabilities</t>
  </si>
  <si>
    <t>Accrued expenses</t>
  </si>
  <si>
    <t>Notes payable, net of discount</t>
  </si>
  <si>
    <t>Notes payable, interest</t>
  </si>
  <si>
    <t>Derivative liabilities</t>
  </si>
  <si>
    <t>Total Current Liabilities</t>
  </si>
  <si>
    <t>Stockholders' Equity</t>
  </si>
  <si>
    <t>Common stock, $0.0001 par value 6,000,000,000 authorized 249,879,538 shares issued and outstanding at March 31, 2017 145,163,921 shares issued and outstanding at December 31, 2016</t>
  </si>
  <si>
    <t>Additional paid-in capital</t>
  </si>
  <si>
    <t>Common stock subscribed but unissued</t>
  </si>
  <si>
    <t>Accumulated deficit</t>
  </si>
  <si>
    <t>Total Stockholders' Equity</t>
  </si>
  <si>
    <t>TOTAL LIABILITIES AND STOCKHOLDERS' EQUITY</t>
  </si>
  <si>
    <t>BALANCE SHEETS (Parenthetical) - $ / shares</t>
  </si>
  <si>
    <t>Common stock, par value</t>
  </si>
  <si>
    <t>Common stock, authorized</t>
  </si>
  <si>
    <t>Common stock, issued</t>
  </si>
  <si>
    <t>Common stock, outstanding</t>
  </si>
  <si>
    <t>STATEMENTS OF OPERATIONS - USD ($)</t>
  </si>
  <si>
    <t>Mar. 31, 2016</t>
  </si>
  <si>
    <t>Statements Of Operations</t>
  </si>
  <si>
    <t>Revenue</t>
  </si>
  <si>
    <t>Operating expenses</t>
  </si>
  <si>
    <t>Amortization</t>
  </si>
  <si>
    <t>Consulting</t>
  </si>
  <si>
    <t>Filing</t>
  </si>
  <si>
    <t>Finder's fee</t>
  </si>
  <si>
    <t>Other G&amp;A expenses</t>
  </si>
  <si>
    <t>Professional fees</t>
  </si>
  <si>
    <t>Accounting</t>
  </si>
  <si>
    <t>Auditor's fees</t>
  </si>
  <si>
    <t>Legal fees</t>
  </si>
  <si>
    <t>Rent expenses</t>
  </si>
  <si>
    <t>Total operating expenses</t>
  </si>
  <si>
    <t>Loss from operations</t>
  </si>
  <si>
    <t>Other income/ (expense)</t>
  </si>
  <si>
    <t>Change in derivative liability</t>
  </si>
  <si>
    <t>Interest on convertible notes</t>
  </si>
  <si>
    <t>Total other income/expenses</t>
  </si>
  <si>
    <t>Net loss before income taxes</t>
  </si>
  <si>
    <t>Income tax expense</t>
  </si>
  <si>
    <t>Net Profit (Loss)</t>
  </si>
  <si>
    <t>Per share information</t>
  </si>
  <si>
    <t>Basic, weighted number of common shares outstanding</t>
  </si>
  <si>
    <t>Net profit (loss) per common share</t>
  </si>
  <si>
    <t>STATEMENTS OF CASH FLOWS - USD ($)</t>
  </si>
  <si>
    <t>CASH FLOW FROM OPERATING ACTIVITIES</t>
  </si>
  <si>
    <t>Net profit (loss)</t>
  </si>
  <si>
    <t>Adjustments to reconcile net income to net cash provided by operating activities:</t>
  </si>
  <si>
    <t>Amortization of debt discount/note premium</t>
  </si>
  <si>
    <t>Depreciation and amortization</t>
  </si>
  <si>
    <t>Change in derivative liabilities</t>
  </si>
  <si>
    <t>Changes in assets and liabilities:</t>
  </si>
  <si>
    <t>Decrease (increase) in prepaid expenses</t>
  </si>
  <si>
    <t>Decrease (increase) in due from related party</t>
  </si>
  <si>
    <t>Increase (decrease) in accounts payable</t>
  </si>
  <si>
    <t>Increase (decrease) in accrued expenses</t>
  </si>
  <si>
    <t>Increase (decrease) in interest payable</t>
  </si>
  <si>
    <t>Net cash (used in) provided by operating activities</t>
  </si>
  <si>
    <t>CASH FLOW FROM INVESTING ACTIVITIES</t>
  </si>
  <si>
    <t>Purchase of capital assets</t>
  </si>
  <si>
    <t>Purchase of intangible assets</t>
  </si>
  <si>
    <t>Net cash (used in) provided by investment activities</t>
  </si>
  <si>
    <t>Cash flows provided by financing activities:</t>
  </si>
  <si>
    <t>Proceeds from notes payable</t>
  </si>
  <si>
    <t>Proceeds from the sale of common stock and warrants</t>
  </si>
  <si>
    <t>Issuance of common stock</t>
  </si>
  <si>
    <t>Net cash (used in) provided by financing activities</t>
  </si>
  <si>
    <t>Increase (decrease) in cash</t>
  </si>
  <si>
    <t>Cash and cash equivalents, beg of year</t>
  </si>
  <si>
    <t>Cash and cash equivalents, end of year</t>
  </si>
  <si>
    <t>Supplemental schedule of noncash investing &amp; financing activities:</t>
  </si>
  <si>
    <t>Shares issued to settle debt</t>
  </si>
  <si>
    <t>BASIS OF PRESENTATION AND SUMMARY OF SIGNIFICANT ACCOUNTING POLICIES</t>
  </si>
  <si>
    <t>Notes to Financial Statements</t>
  </si>
  <si>
    <t>NOTE 1 - BASIS OF PRESENTATION AND SUMMARY OF SIGNIFICANT ACCOUNTING POLICIES</t>
  </si>
  <si>
    <t>Black
Stallion Oil and Gas Inc. (the Company) is a Delaware corporation. The Company's business plan involves exploration
and development of oil and gas properties. On
September 10, 2013, the Company changed its name to Black Stallion Oil and Gas Inc (formerly Secure IT Corp) and changed its business
plan to that of exploration and development of oil and gas properties. The
accompanying unaudited interim consolidated financial statements of Black Stallion Oil and Gas Inc. (BLKG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6 on Form 10-K filed on May 8,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Oil
and natural gas properties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As of March 31, 2017, the Companys unproved
oil and gas properties consist of capitalized exploration costs of caring value of $850,000.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Property,
Plant and Equipment The
Company does not own any property, plant and equipment.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line basis, estimated to be 3
years, and is tested for impairment annually.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Impairment
of Long Lived Assets 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Our
company computes loss per share in accordance with "ASC-260", "Earnings per Share" which requires presentation
of both basic and diluted earnings per share on the face of the statement of operations. In periods of losses, basic and diluted
loss per share are the same, as the effect of stock warrants and convertible debt on loss per share is anti-diluti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potential shares consist of dilutive shares issuable upon the exercise of outstanding stock warrants using
the treasury-stock method and convertible debt computed using as-if converted method. Dilutive loss per share excludes all potential
common shares if their effect is anti-dilutive. 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Fair Value March 31, 2017 December 31, 2016
Input Carrying Estimated Carrying Estimated
Level Amount Fair Value Amount Fair Value
Derivative Liability 3 1,274,721 1,274,721 405,929 405,929
Total Financial Liabilities $ 1,274,721 $ 1,274,721 $ 405,929 $ 405,92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Income
Taxes The
Company records deferred taxes in accordance with FASB ASC No. 740, Income Taxes. Recent
Accounting Pronouncements The
Company has reviewed recently issued accounting pronouncements and noted no new pronouncements that would have a material impact
on its results of operations or financial position. Reclassification Certain
prior year amounts have been reclassified to conform to the current year presentation.</t>
  </si>
  <si>
    <t>GOING CONCERN</t>
  </si>
  <si>
    <t>NOTE 2- GOING CONCERN</t>
  </si>
  <si>
    <t>The
accompanying financial statements have been prepared assuming that the Company will continue as a going concern, which contemplates
the realization of assets and the liquidation of liabilities in the normal course of business. As of March 31, 2017, the Company
has insufficient working capital, has accumulated losses from operations of $3,286,965 and has earned no revenues since inception.
The Company intends to fund operations through equity financing arrangements, which may be insufficient to fund its capital expenditures,
working capital and other cash requirements. To
carry out further planned operations, the Company must raise additional funds through additional equity and/or debt issuances.
There can be no assurance that this capital will be available, and if it is not, the Company may be forced to curtail or cease
exploration and development activities. The financial statements do not include any adjustments that might result from the outcome
of this uncertainty.</t>
  </si>
  <si>
    <t>WORKING INTEREST IN OIL &amp; GAS LEASES</t>
  </si>
  <si>
    <t>NOTE 3 - WORKING INTEREST IN OIL &amp; GAS LEASES</t>
  </si>
  <si>
    <t>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
- As
consideration, the Company has agreed to issue 1,100,000 shares of common stock to West Bakken Energy Holdings Ltd at a purchase
price of $0.50 per share of common stock, a total of $550,000. The shares were issued to West Bakken Energy Holdings Ltd on
August 19, 2015. On
October 2, 2015, the Company entered into a Lease Assignment Agreement with Hillcrest Exploration Ltd to acquire from an unaffiliated
oil and gas company, the remaining 50% working interest in certain oil and gas properties, comprising approximately 12,233.93
acres of land located in Montana, United States.
- As
consideration, the Company agreed to issue 500,000 shares of common stock to Hillcrest Exploration Ltd at a purchase price
of $1 per share and $50,000 cash for total proceeds of $550,000.
- Of
the total consideration, $50,000 cash and 250,000 common shares were paid on the date of closing which occurred on October
27, 2015. The remaining 250,000 common shares are contingent and are to be paid on the date that Black Stallion spuds its
first oil well on the property. Due to the uncertain nature of oil drilling, management is unable to state that this event
is more likely that not to occur. Therefore, the total cost capitalized and payable is excluding this amount and will be reassessed
at a future date.</t>
  </si>
  <si>
    <t>INTANGIBLE ASSETS</t>
  </si>
  <si>
    <t>NOTE 4 - INTANGIBLE ASSETS</t>
  </si>
  <si>
    <t xml:space="preserve">March
31, 2017
Weighted
Gross Average
Carrying Accumulated Net
Carrying Useful
Life
Amount Amortization Amount (in
Years)
Intellectual
property - website $ 6,950 $ (6,371 ) $ 579 3
Total
finite-lived intangible assets $ 6,950 $ (6,371 ) $ 579
Intangible
assets consist of capitalized website development costs. The website entered its operating stage during July 2014. Amortization
expenses of $579 have been recorded for the three ended March 31, 2017. The
following table reflects the estimated future amortization expense for the Company's finite-lived website development costs as
of March 31, 2017:
June
30, 2017 579
Total
579 </t>
  </si>
  <si>
    <t>CONVERTIBLE NOTES PAYABLE</t>
  </si>
  <si>
    <t>NOTE 5 - CONVERTIBLE NOTES PAYABLE</t>
  </si>
  <si>
    <t>As
of March 31, 2017, and December 31, 2016, notes payable comprised as the following:
March
31, December
31,
2017 2016
Promissory
Note #6 - 46,000
Promissory
Note #7 - 44,250
Promissory
Note #8 - 44,250
Promissory
Note #11 83,000 50,000
Promissory
Note #13 25,000 25,000
Promissory
Note #14 20,000 20,000
Promissory
Note #15 - 59,500
Promissory
Note #16 50,000 -
Promissory
Note #17 100,000 -
Promissory
Note #18 100,000 -
Promissory
Note #19 35,000 -
Promissory
Note #20 60,000 -
Promissory
Note #21 70,000 -
Promissory
Note #22 40,000 -
Promissory
Note #23 25,000 -
Promissory
Note #24 25,000 -
Promissory
Note #25 25,000 -
Promissory
Note #26 50,000 -
Notes payable, principal $ 708,000 $ 289,000
Debt discount (533,885 ) (173,523 )
Notes payable, net
of discount 174,115 115,477
Accrued interest 13,566 6,680
Total notes payable $ 187,681 $ 122,157 Promissory
Note #6 On
July 12, 2016, the Company received funding pursuant to a convertible promissory note in the amount of $46,000. The note is unsecured,
bears interest at 8% per annum, and matures on July 12, 2017. This note is convertible into the Companys common stock at
a variable conversion price equal to 55% of the lowest closing bid price of the Companys common stock for the fifteen prior
trading days. During the three months ended March 31, 2017 and 2016, the Company accrued $202 and $0, respectively, in interest
expense. Upon
the holders option to convert becoming active, the Company recorded a debt discount and derivative liability of $98,23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761 and $0, respectively, due to the change
in value of the derivative liability during the period. During the three months ended March 31, 2017 and 2016, the debt discount
of $18,992 and $0, respectively, was accreted to the statement of operations. On
January 6, 2017, the principal balance of $46,000 and accrued interest of $1,937 was paid in full by an unrelated party (see Promissory
Note #16). Legal fees and a pre-payment penalty of $34,399 was recorded to the statement of operations, and the derivative liability
amounting to $68,987 was re-classified to additional paid in capital. Promissory
Note #7 On
August 12, 2016, the Company received funding pursuant to a convertible promissory note in the amount of $44,250. The note is
unsecured, bears interest at 8% per annum, and matures on August 12, 2017. 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
During the three months ended March 31, 2017 and 2016, the Company accrued $456 and $0, respectively, in interest expense. Upon
the holders option to convert becoming active, the Company recorded a debt discount and derivative liability of $101,45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gain of $3,931 and $0, respectively, due to the change
in value of the derivative liability during the period. During the three months ended March 31, 2017 and 2016, the debt discount
of $23,511 and $0, respectively, was accreted to the statement of operations. On
February 16, 2017, the company redeemed the note for $68,150, which included the principal balance of $44,250, accrued interest
of $1,765 and pre-payment penalties and legal fees of $22,135. The derivative liability amounting to $50,618 was re-classified
to additional paid in capital. Promissory
Note #8 On
August 12, 2016, the Company received funding pursuant to a convertible promissory note in the amount of $44,250. The note is
unsecured, bears interest at 8% per annum, and matures on August 12, 2017. 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
During the three months ended March 31, 2017 and 2016, the Company accrued $524 and $0, respectively, in interest expense. Upon
the holders option to convert becoming active, the Company recorded a debt discount and derivative liability of $101,45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gain of $10,867 and $0, respectively, due to the change
in value of the derivative liability during the period. During the three months ended March 31, 2017 and 2016, the debt discount
of $23,511 and $0, respectively, was accreted to the statement of operations. On
February 23, 2017, the company redeemed the note for $83,250, which included the principal balance of $44,250, accrued interest
of $1,833 and pre-payment penalties and legal fees of $37,167. The derivative liability amounting to $43,682 was re-classified
to additional paid in capital. Promissory
Note #11 On
September 22, 2016, the Company received funding pursuant to a convertible promissory note in the amount of $100,000. The note
is unsecured, bears interest at 8% per annum, and matures on September 22, 2017. This note is convertible into the Companys
common stock at a variable conversion price equal to 55% of the lowest closing bid price of the Companys common stock for
the fifteen prior trading days including the day upon which a Notice of Conversion is received by the Company. During the three
months ended March 31, 2017 and 2016, the Company accrued $3,041 and $0, respectively, in interest expense. Upon
the holders option to convert becoming active, the Company recorded a debt discount and derivative liability of $173,88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34,050 and $0, respectively, due to the change
in value of the derivative liability during the period. During the three months ended March 31, 2017 and 2016, the debt discount
of $56,610 and $0, respectively, was accreted to the statement of operations. During
the three months ended March 31, 2017, the Company issued an aggregate of 29,455,891 common shares upon the conversion of principal
amount of $17,000 and interest of $674. The derivative liability amounting to $53,041 was re-classified to additional paid in
capital. As
of March 31, 2017, principal balance of $83,000, accrued interest of $3,463, debt discount of $25,896 and a derivative liability
of $141,021 was recorded. Promissory
Note #13 On
October 31, 2016, the Company received funding pursuant to a convertible promissory note in the amount of $25,000. The note is
unsecured, bears interest at 8% per annum and matures on October 31, 2017. This note is convertible into the Companys common
stock at a variable conversion price equal to 55% of the average of the three lowest closing bid price of the Companys
common stock for the fifteen prior trading days including the day upon which a Notice of Conversion is received by the Company.
During the three months ended March 31, 2017 and 2016, the Company accrued $493 and $0, respectively, in interest expense. Upon
the holders option to convert becoming active, the Company recorded a debt discount and derivative liability of $36,11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5,940 and $0, respectively, due to the change
in value of the derivative liability during the period. During the three months ended March 31, 2017 and 2016, the debt discount
of $8,614 and $0, respectively, was accreted to the statement of operations. As
of March 31, 2017, principal balance of $25,000, accrued interest of $827, debt discount of $12,208 and a derivative liability
of $42,476, was recorded. Promissory
Note #14 On
November 8, 2016, the Company received funding pursuant to a convertible promissory note in the amount of $20,000. The note is
unsecured, bears interest at 8% per annum, and matures on November 8, 2017. This note is convertible into the Companys
common stock at a variable conversion price equal to 55% of the lowest closing bid price of the Companys common stock for
the fifteen prior trading days including the day upon which a Notice of Conversion is received by the Company. During the three
months ended March 31, 2017 and 2016, the Company accrued $395 and $0, respectively, in interest expense. Upon
the holders option to convert becoming active, the Company recorded a debt discount and derivative liability of $32,7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4,820 and $0, respectively, due to the change
in value of the derivative liability during the period. During the three months ended March 31, 2017 and 2016, the debt discount
of $6,698 and $0, respectively, was accreted to the statement of operations. As
of March 31, 2017, principal balance of $20,000, accrued interest of $627, debt discount of $10,398 and a derivative liability
of $37,862, was recorded. Promissory
Note #15 On
November 10, 2016, the Company executed a convertible promissory note in the amount of $59,500. The note is unsecured, bears interest
at 8% per annum, and matures on November 10, 2017. The Company received a premium amount of $19,878, which will be amortized over
the life of the note. This note is convertible into the Companys common stock at a variable conversion price equal to 55%
of the lowest closing bid price of the Companys common stock for the fifteen prior trading days including the day upon
which a Notice of Conversion is received by the Company. During the three months ended March 31, 2017 and 2016, the Company accrued
$524 and $0, respectively, in interest expense. Upon
the holders option to convert becoming active, the Company recorded a debt discount and derivative liability of $83,87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28,263 and $0, respectively, due to the change
in value of the derivative liability during the period. During the three months ended March 31, 2017 and 2016, the debt discount
of $51,186 and $0 and note premium of $17,101 and $0, respectively, was accreted to the statement of operations. During
the three months ended March 31, 2017, the Company issued an aggregate of 75,259,726 common shares upon the conversion of principal
amount of $59,500 and interest of $1,189. The derivative liability amounting to $115,218 was re-classified to additional paid
in capital. Promissory
Note #16 On
January 3, 2017, the Company entered into to a convertible promissory note in the amount of $50,000 for contractual consulting
services. The note is unsecured, bears interest at 12% per annum, and matures on January 3, 2018. This note is convertible into
the Companys common stock equal to the lesser of $0.002 per share or the variable conversion price of 50% of the average
of the five lowest closing bid price of the Companys common stock for the five trading days prior trading days to a Notice
of Conversion being received by the Company. During the three months ended March 31, 2017 and 2016, the Company accrued $1,430
and $0, respectively, in interest expense. Upon
the holders option to convert becoming active, the Company recorded a debt discount and derivative liability of $85,69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gain of $3,158 and $0, respectively, due to the change
in value of the derivative liability during the period. During the three months ended March 31, 2017 and 2016, the debt discount
of $11,918 and $0, respectively, was accreted to the statement of operations. As
of March 31, 2017, principal balance of $50,000, accrued interest of $1,430, debt discount of $38,082 and a derivative liability
of $82,537, was recorded. Promissory
Note #17 On
January 6, 2017, the Company entered into to a convertible promissory note in the amount of $100,000. The note is unsecured, bears
interest at 8% per annum, and matures on January 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1,534 and $0, respectively, in interest expense. Upon
the holders option to convert becoming active, the Company recorded a debt discount and derivative liability of $169,331,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9,980 and $0, respectively, due to the change
in value of the derivative liability during the period. During the three months ended March 31, 2017 and 2016, the debt discount
of $23,014 and $0, respectively, was accreted to the statement of operations. As
of March 31, 2017, principal balance of $100,000, accrued interest of $1,534, debt discount of $76,986 and a derivative liability
of $189,311, was recorded. Promissory
Note #18 On
January 7, 2017, the Company entered into to a convertible promissory note in the amount of $100,000 for contractual consulting
services. The note is unsecured, bears interest at 12% per annum, and matures on January 7, 2018. This note is convertible into
the Companys common stock equal to the lesser of $0.002 per share or the variable conversion price of 50% of the average
of the five lowest closing bid price of the Companys common stock for the five trading days prior trading days to a Notice
of Conversion being received by the Company. During the three months ended March 31, 2017 and 2016, the Company accrued $2,729
and $0, respectively, in interest expense. Upon
the holders option to convert becoming active, the Company recorded a debt discount and derivative liability of $190,17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gain of $25,098 and $0, respectively, due to the change
in value of the derivative liability during the period. During the three months ended March 31, 2017 and 2016, the debt discount
of $22,740 and $0, respectively, was accreted to the statement of operations. As
of March 31, 2017, principal balance of $100,000, accrued interest of $2,729, debt discount of $77,260 and a derivative liability
of $165,075, was recorded. Promissory
Note #19 On
January 20, 2017, the Company received funding pursuant to a convertible promissory note in the amount of $35,000. The note is
unsecured, bears interest at 8% per annum, and matures on January 20, 2018. This note is convertible into the Companys
common stock at a variable conversion price equal to 55% of the lowest closing bid price of the Companys common stock for
the twenty prior trading days upon which a Notice of Conversion is received by the Company. During the three months ended March
31, 2017 and 2016, the Company accrued $537 and $0, respectively, in interest expense. Upon
the holders option to convert becoming active, the Company recorded a debt discount and derivative liability of $52,49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2,634 and $0, respectively, due to the change
in value of the derivative liability during the period. During the three months ended March 31, 2017 and 2016, the debt discount
of $6,712 and $0, respectively, was accreted to the statement of operations. As
of March 31, 2017, principal balance of $35,000, accrued interest of $537, debt discount of $28,288 and a derivative liability
of $65,124, was recorded. Promissory
Note #20 On
February 16, 2017, the Company received funding pursuant to a convertible promissory note in the amount of $60,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565 and $0, respectively, in interest expense. Upon
the holders option to convert becoming active, the Company recorded a debt discount and derivative liability of $83,84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29,739 and $0, respectively, due to the change
in value of the derivative liability during the period. During the three months ended March 31, 2017 and 2016, the debt discount
of $7,068 and $0, respectively, was accreted to the statement of operations. As
of March 31, 2017, principal balance of $60,000, accrued interest of $565, debt discount of $52,932 and a derivative liability
of $113,587, was recorded. Promissory
Note #21 On
February 16, 2017, the Company entered into to a convertible promissory note in the amount of $70,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660 and $0, respectively, in interest expense. Upon
the holders option to convert becoming active, the Company recorded a debt discount and derivative liability of $97,82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34,696 and $0, respectively, due to the change
in value of the derivative liability during the period. During the three months ended March 31, 2017 and 2016, the debt discount
of $8,247 and $0, respectively, was accreted to the statement of operations. As
of March 31, 2017, principal balance of $70,000, accrued interest of $660, debt discount of $61,753 and a derivative liability
of $132,519, was recorded. Promissory
Note #22 On
February 16, 2017, the Company received funding pursuant to a convertible promissory note in the amount of $40,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377 and $0, respectively, in interest expense. Upon
the holders option to convert becoming active, the Company recorded a debt discount and derivative liability of $55,89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9,826 and $0, respectively, due to the change
in value of the derivative liability during the period. During the three months ended March 31, 2017 and 2016, the debt discount
of $4,712 and $0, respectively, was accreted to the statement of operations. As
of March 31, 2017, principal balance of $40,000, accrued interest of $377, debt discount of $35,288 and a derivative liability
of $75,725, was recorded. Promissory
Note #23 On
February 16, 2017, the Company received funding pursuant to a convertible promissory note in the amount of $25,000. The note is
unsecured, bears interest at 8% per annum, and matures on February 16,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236 and $0, respectively, in interest expense. Upon
the holders option to convert becoming active, the Company recorded a debt discount and derivative liability of $34,9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2,391 and $0, respectively, due to the change
in value of the derivative liability during the period. During the three months ended March 31, 2017 and 2016, the debt discount
of $2,945 and $0, respectively, was accreted to the statement of operations. As
of March 31, 2017, principal balance of $25,000, accrued interest of $236, debt discount of $22,055 and a derivative liability
of $47,328, was recorded. Promissory
Note #24 On
February 21, 2017, the Company received funding pursuant to a convertible promissory note in the amount of $25,000. The note is
unsecured, bears interest at 8% per annum, and matures on February 21,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208 and $0, respectively, in interest expense. Upon
the holders option to convert becoming active, the Company recorded a debt discount and derivative liability of $34,91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2,410 and $0, respectively, due to the change
in value of the derivative liability during the period. During the three months ended March 31, 2017 and 2016, the debt discount
of $2,603 and $0, respectively, was accreted to the statement of operations. As
of March 31, 2017, principal balance of $25,000, accrued interest of $208, debt discount of $22,397 and a derivative liability
of $47,328, was recorded. Promissory
Note #25 On
February 21, 2017, the Company received funding pursuant to a convertible promissory note in the amount of $25,000. The note is
unsecured, bears interest at 8% per annum, and matures on February 21, 2018. This note is convertible into the Companys
common stock at a variable conversion price equal to 50% of the lowest closing bid price of the Companys common stock for
the fifteen prior trading days, including the day upon which a Notice of Conversion is received by the Company. During the three
months ended March 31, 2017 and 2016, the Company accrued $208 and $0, respectively, in interest expense. Upon
the holders option to convert becoming active, the Company recorded a debt discount and derivative liability of $34,91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12,410 and $0, respectively, due to the change
in value of the derivative liability during the period. During the three months ended March 31, 2017 and 2016, the debt discount
of $2,603 and $0, respectively, was accreted to the statement of operations. As
of March 31, 2017, principal balance of $25,000, accrued interest of $208, debt discount of $22,397 and a derivative liability
of $47,328, was recorded. Promissory
Note #26 On
March 16, 2017, the Company received funding pursuant to a convertible promissory note in the amount of $50,000. The note is unsecured,
bears interest at 8% per annum, and matures on March 16, 2018. 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 During
the three months ended March 31, 2017 and 2016, the Company accrued $164 and $0, respectively, in interest expense. Upon
the holders option to convert becoming active, the Company recorded a debt discount and derivative liability of $77,71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March 31, 2017 and 2016, the Company recorded a loss of $9,783 and $0, respectively, due to the change
in value of the derivative liability during the period. During the three months ended March 31, 2017 and 2016, the debt discount
of $2,055 and $0, respectively, was accreted to the statement of operations. As
of March 31, 2017, principal balance of $50,000, accrued interest of $164, debt discount of $47,945 and a derivative liability
of $87,500, was recorded.</t>
  </si>
  <si>
    <t>DERIVATIVE LIABILITIES</t>
  </si>
  <si>
    <t>NOTE 6 - DERIVATIVE LIABILITIES</t>
  </si>
  <si>
    <t>The
Company issued financial instruments in the form of convertible notes with embedded conversion features and uses the Black-Scholes
model for valuation of the derivative instrument. Some of the convertible notes payable have conversion rates, which are indexed
to the market value of the Companys stock price. During the three ended March 31, 2017 and 2016, the Company recorded derivative
liabilities for embedded conversion features related to convertible notes payable of face value $990,820 and $0, respectively.
During the three months ended March 31, 2017 and 2016, $78,363 and $0, respectively, of convertible notes payable principal and
accrued interest was converted into common stock of the Company. For the three months ended March 31, 2017 and 2016, the Company
performed a final mark-to-market adjustment for the derivative liability related to the convertible notes of and the carrying
amount of the derivative liability related to the conversion feature of $331,546 and $0, respectively, was re-classed to additional
paid in capital on the date of conversion in the statement of shareholders equity. During the three months ended March
31, 2017 and 2016, the Company recognized a loss of $209,518 and $0,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3 inputs. The
fair value of these derivatives was valued on the date of the issuances of the convertible notes using the Black-Scholes option
pricing model with the following weighted average assumptions: (1) risk free interest rate 0.79% - 0.98%, (2) term of 0.50 
1 year, (3) expected stock volatility of 204% - 253%, (4) expected dividend rate of 0%, and (5) common stock price of $0.0014
- $0.0026. The
fair value of these derivatives was valued on March 31, 2017 using the Black-Scholes option pricing model with the following weighted
average assumptions: (1) risk free interest rate 1.01%, (2) term of 0.5 -1 year, (3) expected stock volatility of 302%, (4) expected
dividend rate of 0%, and (4) common stock price of $0.0015. The
following table represents the Companys derivative liability activity for the embedded conversion features discussed above
for the periods ending March 31, 2017 and March 31, 2016:
March
31, March
31,
2017 2016
Balance,
beginning of year $ 405,929 $ -
Initial
recognition of derivative liability 990,820 -
Conversion
of derivative instruments to Common Stock (331,546 ) -
Mark-to-Market
adjustment to fair value 209,518 -
Balance
at end of period $ 1,274,721 $ -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t>
  </si>
  <si>
    <t>RELATED PARTY TRANSACTIONS</t>
  </si>
  <si>
    <t>NOTE 7 - RELATED PARTY TRANSACTIONS</t>
  </si>
  <si>
    <t>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entities have been identified as related parties:
Ira
Morris - President, secretary,
treasurer and director
George Drazenovic
- Greater than 10%
stockholder
Rancho Capital Management
Inc. - Greater than 10%
stockholder The
following balances exist with related parties:
March
31, December
31,
2017 2016
Loan
to related party $ 167,471 $ 41,654
During
the three months ended March 31, 2017, the Company advanced Rancho Capital Management Inc. $125,817.
Accrued
expenses 107,600 63,900 On
February 12, 2016, the Company entered into a Contractor Agreement with the President of the Company for management services for
the period of one year. Pursuant to the agreement the President would receive a signing bonus of $50,000 and $5,000 per month
beginning February 2016, to be paid in cash and stock, for services rendered plus reimbursement of the Company's expenses. As
of March 31, 2017, the Company accrued fees totaling $90,800, of which $40,000 has been paid. On
February 1, 2017, the Company entered into a Contractor Agreement with the President of the Company for management services for
the period of one year. Pursuant to the agreement the President would receive a signing bonus of $50,000 and $5,000 per month
beginning February 2017, to be paid in cash and stock, for services rendered plus reimbursement of the Company's expenses. As
of March 31, 2017, the Company accrued fees totaling $56,800, of which $0 has been paid. As of the date of this report, the Company
has not issued any stock pursuant to the agreement.
Prepaid
expenses 39,937 118,788 During
the year ended December 31, 2016, the Company entered 3 contacts with Rancho Capital for consulting services for total payment
of $420,000. As of March 31, 2017, $382,521 has been amortized to the statement of operations to consulting fees. The
following transactions were carried out with related parties:
March
31, March
31,
2017 2016
Contractors $ 139,050 $ 54,265
During
the three months ended March 31, 2017, the Company recorded $78,850 in consulting fees to Rancho Capital pursuant to the 3 contracts
executed in 2016. During
the three months ended March 31, 2017, the company accrued fees of $3,400 pursuant to the contract executed in 2016 and $56,800
in fees pursuant to the contact in 2017, to Mr. Ira Morris for management services.</t>
  </si>
  <si>
    <t>PREPAID EXPENSES</t>
  </si>
  <si>
    <t>NOTE 8 - PREPAID EXPENSES</t>
  </si>
  <si>
    <t>Prepaid
contracting expenses represent amounts paid in advance for future contractual benefits to be received. Contracting expenses paid
in advance are recorded as a prepaid asset and then amortized to the statements of operations over the life of the contract using
the straight-line method. On
February 9, 2016, the Company entered into a 5-year contracting arrangement with a related party for contracting services related
to expertise in the petroleum industry. As compensation for contractor services the Company will pay the contractor fees of $180,000
annually in advance. On
April 8, 2016, the Company entered into a 5-year contracting arrangement with a related party for contracting services related
to expertise and experience in raising finance. As compensation for contractor services the Company will pay the contractor fees
of $120,000 annually in advance. On
July 15, 2016, the Company entered into a 5-year contracting arrangement with a related party for contracting services related
to expertise and experience in raising finance. As compensation for contractor services the Company will pay the contractor fees
of $120,000 annually in advance. On
February 9, 2017, the Company terminated all contractor agreements with Rancho Capital Management Inc, and therefore, the contracted
annual fees of $420,000 due to be paid in 2017 were not prepaid to the contractor. As
of December 31, 2016, the Company recorded prepaid expenses of $420,000, of which $382,521 has been amortized to the statement
of operations to consulting fees as of March 31, 2017.</t>
  </si>
  <si>
    <t>STOCKHOLDER'S EQUITY</t>
  </si>
  <si>
    <t>NOTE 9 - STOCKHOLDER'S EQUITY</t>
  </si>
  <si>
    <t>Common
Stock On
September 30, 2011, the Company issued 132,000,000 shares of common stock to the directors of the Company at a price of $0.00017
per share, for $22,000. On
September 10, 2012, the Company issued 19,872,000 free trading shares of common stock at $0.0025 per share to a total of 46 stockholders
for consideration of $49,680. 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 On
September 9, 2013, the Company entered into a share cancellation/return to treasury agreement with Mr. George Drazenovic, the
Company's president; wherein Mr. Drazenovic agreed to the cancellation and return to treasury of 108,000,000 shares of common
stock of our company for $1. On
September 27, 2014, the Company initiated a private placement for the sale of 300,000 units at $0.5 per unit. Each unit comprised
of 1 share of common stock and 1 non-transferrable share purchase warrant. Each warrant has an exercise price of $1 per share
and expire on January 1, 2017. On
July 22, 2015, the Company initiated a private placement for the sale of 50,000 units at $1 per unit. Each unit comprised of 1
share of common stock and 1 non-transferrable share purchase warrant. Each warrant has an exercise price of $1.50 per share and
expire on January 1, 2017. On
August 13, 2015, the Company initiated a private placement for the sale of 27,027 units at $1.85 per unit. Each unit comprised
of 1 share of common stock and 1 non-transferrable share purchase warrant. Each warrant has an exercise price of $2.00 per share
and expire on January 1, 2017. On
September 1, 2015, the Company initiated a private placement for the sale of 39,063 units at $1.28 per unit. Each unit comprised
of 1 share of common stock and 1 non-transferrable share purchase warrant. Each warrant has an exercise price of $1.50 per share
and expire on January 1, 2017. On
October 1, 2015, the Company initiated a private placement for the sale of 103,000 units at $1.03 per unit. Each unit comprised
of 1 share of common stock and 1 non-transferrable share purchase warrant. Each warrant has an exercise price of $1.50 per share
and expire on January 1, 2017. On
October 15, 2015, the Company initiated a private placement for the sale of 250,000 units at $1 per unit. Each unit comprised
of 1 share of common stock with no warrants attached. On
August 1, 2016, the Company entered into a debt settlement agreement with Rancho Capital Management Inc. Pursuant to this agreement,
the Company issued an aggregate of 50,000,000 common shares at a price of $0.001 to settle $50,000 owed on the Contractor agreement
dated April 15, 2016. During
the year ended December 31, 2016, the holders of convertible notes converted a total of $254,837 of principal and interest into
49,525,831 shares of our common stock. During
the three months ended March 31, 2017, the holders of convertible notes converted a total of $78,363 of principal and interest
into 104,715,617 shares of our common stock. As
of March 31, 2017, 6,000,000,000 common shares, par value $0.0001, were authorized (6,000,000,000 shares as of March 31, 2016),
of which 249,879,538 shares were issued and outstanding (145,163,921 shares as of December 31, 2016). Treasury
Stock Retirement
of Treasury Stock On
September 9, 2013, the Company retired 108,000,000 shares of common stock. These retired shares are now included in the Companys
pool of authorized but unissued shares. Warrants The
Company has reserved 519,090 shares of common stock as of December 31, 2016, for the exercise of warrants to non-employees, of
which 519,090 are exercisable. These warrants could potentially dilute basic earnings per share in future years. The warrants
exercise prices and expiration dates are as follows:
Exercise
Number
Price of Expiration
$ Shares Date
1.5 103,000 January
1, 2017
1 300,000 January 1, 2017
1.5 39,063 January 1, 2017
2 27,027 January 1, 2017
1.5 50,000 January 1, 2017
519,090 As
of March 31, 2017, the Company has no exercisable stock warrants.</t>
  </si>
  <si>
    <t>INCOME TAXES</t>
  </si>
  <si>
    <t>NOTE 10 - INCOME TAXES</t>
  </si>
  <si>
    <t>A
reconciliation of income tax expense to the amount computed at the statutory rates is as follows:
March
31,
2017 2016
Operating
profit (loss) for the three months ended March 31 $ (1,323,560 ) $ (106,484 )
Average
statutory tax rate 34 % 34 %
Expected
income tax provisions $ (450,010 ) $ (36,205 )
Unrecognized
tax gains (loses) (450,010 ) (36,205 )
Income
tax expense $ - $ - The Company
has net operating losses carried forward of approximately $3,000,537 for tax purposes which will expire in 2027 if not utilized
beforehand.</t>
  </si>
  <si>
    <t>COMMITMENTS</t>
  </si>
  <si>
    <t>NOTE 11 - COMMITMENTS</t>
  </si>
  <si>
    <t>On
February 1, 2017, the Company entered into a twelve-month contracting arrangement with Ira Morris. As compensation for services,
the Company will pay the contractor fees of $5,000 a month, payable $3,400 in cash and $1,600 with common stock of the company
valued at 50% of market at the date of conversion. The contractor was entitled to cash compensation of $50,000 upon signing. On
February 9, 2017, the Company terminated all contractor agreements with Rancho Capital Management Inc, and therefore, the contracted
annual fees of $420,000 were not prepaid to the contractor.</t>
  </si>
  <si>
    <t>SUBSEQUENT EVENTS</t>
  </si>
  <si>
    <t>NOTE 12 - SUBSEQUENT EVENTS</t>
  </si>
  <si>
    <t>None.</t>
  </si>
  <si>
    <t>BASIS OF PRESENTATION AND SUMMARY OF SIGNIFICANT ACCOUNTING POLICIES (Policies)</t>
  </si>
  <si>
    <t>Basis Of Presentation And Summary Of Significant Accounting Policies Policies</t>
  </si>
  <si>
    <t>Use of Estimates</t>
  </si>
  <si>
    <t>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natural gas properties</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As of March 31, 2017, the Companys unproved
oil and gas properties consist of capitalized exploration costs of caring value of $850,000.</t>
  </si>
  <si>
    <t>Limitation on Capitalized Costs</t>
  </si>
  <si>
    <t>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t>
  </si>
  <si>
    <t>Cash
and equivalents include investments with initial maturities of three months or less. The Company maintains its cash balances at
credit-worthy financial institutions that are insured by the Federal Deposit Insurance Corporation ("FDIC") up to $250,000.</t>
  </si>
  <si>
    <t>Accounts Receivable and Uncollectible Receivables</t>
  </si>
  <si>
    <t>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line basis, estimated to be 3
years, and is tested for impairment annually.</t>
  </si>
  <si>
    <t>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Impairment of Long Lived Assets</t>
  </si>
  <si>
    <t>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Our
company computes loss per share in accordance with "ASC-260", "Earnings per Share" which requires presentation
of both basic and diluted earnings per share on the face of the statement of operations. In periods of losses, basic and diluted
loss per share are the same, as the effect of stock warrants and convertible debt on loss per share is anti-diluti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potential shares consist of dilutive shares issuable upon the exercise of outstanding stock warrants using
the treasury-stock method and convertible debt computed using as-if converted method. Dilutive loss per share excludes all potential
common shares if their effect is anti-dilutive.</t>
  </si>
  <si>
    <t>Long Lived Assets Including Goodwill and Other Acquired Intangible Assets</t>
  </si>
  <si>
    <t>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Fair
Value March
31, 2017 December
31, 2016
Input Carrying
Estimated Carrying
Estimated
Level Amount Fair
Value Amount Fair
Value
Derivative
Liability 3 1,274,721 1,274,721 405,929 405,929
Total
Financial Liabilities $ 1,274,721 $ 1,274,721 $ 405,929 $ 405,92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t>
  </si>
  <si>
    <t>Income Taxes</t>
  </si>
  <si>
    <t>The
Company records deferred taxes in accordance with FASB ASC No. 740, Income Taxes.</t>
  </si>
  <si>
    <t>Recent Accounting Pronouncements</t>
  </si>
  <si>
    <t>The
Company has reviewed recently issued accounting pronouncements and noted no new pronouncements that would have a material impact
on its results of operations or financial position.</t>
  </si>
  <si>
    <t>Reclassification</t>
  </si>
  <si>
    <t>Certain
prior year amounts have been reclassified to conform to the current year presentation.</t>
  </si>
  <si>
    <t>BASIS OF PRESENTATION AND SUMMARY OF SIGNIFICANT ACCOUNTING POLICIES (Tables)</t>
  </si>
  <si>
    <t>Basis Of Presentation And Summary Of Significant Accounting Policies Tables</t>
  </si>
  <si>
    <t>Assets and liabilities measured at fair value on a recurring basis</t>
  </si>
  <si>
    <t xml:space="preserve">Financial assets and liabilities measured at
fair value on a recurring basis:
Fair Value March 31, 2017 December 31, 2016
Input Carrying Estimated Carrying Estimated
Level Amount Fair Value Amount Fair Value
Derivative Liability 3 1,274,721 1,274,721 405,929 405,929
Total Financial Liabilities $ 1,274,721 $ 1,274,721 $ 405,929 $ 405,929 </t>
  </si>
  <si>
    <t>INTANGIBLE ASSETS (Tables)</t>
  </si>
  <si>
    <t>Intangible Assets Tables</t>
  </si>
  <si>
    <t>Intangible assets</t>
  </si>
  <si>
    <t xml:space="preserve">March
31, 2017
Weighted
Gross Average
Carrying Accumulated Net
Carrying Useful
Life
Amount Amortization Amount (in
Years)
Intellectual
property - website $ 6,950 $ (6,371 ) $ 579 3
Total
finite-lived intangible assets $ 6,950 $ (6,371 ) $ 579 </t>
  </si>
  <si>
    <t>Estimated amortization expense</t>
  </si>
  <si>
    <t xml:space="preserve">The
following table reflects the estimated future amortization expense for the Company's finite-lived website development costs as
of March 31, 2017:
June
30, 2017 579
Total
579 </t>
  </si>
  <si>
    <t>CONVERTIBLE NOTES PAYABLE (Table)</t>
  </si>
  <si>
    <t>Convertible Notes Payable Table</t>
  </si>
  <si>
    <t xml:space="preserve">March
31, December
31,
2017 2016
Promissory
Note #6 - 46,000
Promissory
Note #7 - 44,250
Promissory
Note #8 - 44,250
Promissory
Note #11 83,000 50,000
Promissory
Note #13 25,000 25,000
Promissory
Note #14 20,000 20,000
Promissory
Note #15 - 59,500
Promissory
Note #16 50,000 -
Promissory
Note #17 100,000 -
Promissory
Note #18 100,000 -
Promissory
Note #19 35,000 -
Promissory
Note #20 60,000 -
Promissory
Note #21 70,000 -
Promissory
Note #22 40,000 -
Promissory
Note #23 25,000 -
Promissory
Note #24 25,000 -
Promissory
Note #25 25,000 -
Promissory
Note #26 50,000 -
Notes payable, principal $ 708,000 $ 289,000
Debt discount (533,885 ) (173,523 )
Notes payable, net
of discount 174,115 115,477
Accrued interest 13,566 6,680
Total notes payable $ 187,681 $ 122,157 </t>
  </si>
  <si>
    <t>DERIVATIVE LIABILITIES (Table)</t>
  </si>
  <si>
    <t>Derivative Liabilities Table</t>
  </si>
  <si>
    <t xml:space="preserve">March
31, March
31,
2017 2016
Balance,
beginning of year $ 405,929 $ -
Initial
recognition of derivative liability 990,820 -
Conversion
of derivative instruments to Common Stock (331,546 ) -
Mark-to-Market
adjustment to fair value 209,518 -
Balance
at end of period $ 1,274,721 $ - </t>
  </si>
  <si>
    <t>RELATED PARTY TRANSACTIONS (Tables)</t>
  </si>
  <si>
    <t>Related Party Transactions Tables</t>
  </si>
  <si>
    <t xml:space="preserve">The
following balances exist with related parties:
March
31, December
31,
2017 2016
Loan
to related party $ 167,471 $ 41,654 During
the three months ended March 31, 2017, the Company advanced Rancho Capital Management Inc. $125,817.
Accrued
expenses 107,600 63,900 As
of March 31, 2017, the Company accrued fees totaling $56,800, of which $0 has been paid. As of the date of this report, the Company
has not issued any stock pursuant to the agreement.
Prepaid
expenses 39,937 118,788 The
following transactions were carried out with related parties:
March
31, March
31,
2017 2016
Contractors $ 139,050 $ 54,265 </t>
  </si>
  <si>
    <t>STOCKHOLDER'S EQUITY (Tables)</t>
  </si>
  <si>
    <t>Stockholders Equity Tables</t>
  </si>
  <si>
    <t>Summary of warrant activity</t>
  </si>
  <si>
    <t xml:space="preserve">Exercise
Number
Price of Expiration
$ Shares Date
1.5 103,000 January
1, 2017
1 300,000 January 1, 2017
1.5 39,063 January 1, 2017
2 27,027 January 1, 2017
1.5 50,000 January 1, 2017
519,090 </t>
  </si>
  <si>
    <t>INCOME TAXES (Tables)</t>
  </si>
  <si>
    <t>Income Taxes Tables</t>
  </si>
  <si>
    <t>Reconciliation of income tax expense</t>
  </si>
  <si>
    <t xml:space="preserve">March
31,
2017 2016
Operating
profit (loss) for the three months ended March 31 $ (1,323,560 ) $ (106,484 )
Average
statutory tax rate 34 % 34 %
Expected
income tax provisions $ (450,010 ) $ (36,205 )
Unrecognized
tax gains (loses) (450,010 ) (36,205 )
Income
tax expense $ - $ - </t>
  </si>
  <si>
    <t>BASIS OF PRESENTATION AND SUMMARY OF SIGNIFICANT ACCOUNTING POLICIES (Details) - USD ($)</t>
  </si>
  <si>
    <t>Derivative Liability, Amount</t>
  </si>
  <si>
    <t>Derivative Liability, Fair Value</t>
  </si>
  <si>
    <t>Fair Value, Inputs, Level 3 [Member]</t>
  </si>
  <si>
    <t>BASIS OF PRESENTATION AND SUMMARY OF SIGNIFICANT ACCOUNTING POLICIES (Details Narrative) - USD ($)</t>
  </si>
  <si>
    <t>FDIC insurance limit</t>
  </si>
  <si>
    <t>Writeen of trade accounts receivable</t>
  </si>
  <si>
    <t>180 days</t>
  </si>
  <si>
    <t>Minimum [Member]</t>
  </si>
  <si>
    <t>Long lived assets including goodwill and other acquired intangible assets</t>
  </si>
  <si>
    <t>3 years</t>
  </si>
  <si>
    <t>Maximum [Member]</t>
  </si>
  <si>
    <t>7 years</t>
  </si>
  <si>
    <t>Intellectual Property [Member]</t>
  </si>
  <si>
    <t>Estimated useful life</t>
  </si>
  <si>
    <t>GOING CONCERN (Details Narrative) - USD ($)</t>
  </si>
  <si>
    <t>Going Concern Details Narrative</t>
  </si>
  <si>
    <t>WORKING INTEREST IN OIL AND GAS LEASES (Deatils Narrative)</t>
  </si>
  <si>
    <t>1 Months Ended</t>
  </si>
  <si>
    <t>Oct. 27, 2015USD ($)shares</t>
  </si>
  <si>
    <t>Mar. 31, 2017USD ($)shares</t>
  </si>
  <si>
    <t>Dec. 31, 2016USD ($)shares</t>
  </si>
  <si>
    <t>Oct. 02, 2015USD ($)a$ / sharesshares</t>
  </si>
  <si>
    <t>Feb. 23, 2014USD ($)a$ / sharesshares</t>
  </si>
  <si>
    <t>Common stock shares issued | shares</t>
  </si>
  <si>
    <t>Common stock issued, value | $</t>
  </si>
  <si>
    <t>West Bakken Energy Holdings Ltd [Member]</t>
  </si>
  <si>
    <t>Undivided interest</t>
  </si>
  <si>
    <t>100.00%</t>
  </si>
  <si>
    <t>Working interest</t>
  </si>
  <si>
    <t>50.00%</t>
  </si>
  <si>
    <t>Area of land | a</t>
  </si>
  <si>
    <t>Common stock purchase price | $ / shares</t>
  </si>
  <si>
    <t>Lease assignment agreement [Member] | Hillcrest Exploration Ltd [Member]</t>
  </si>
  <si>
    <t>Cash consideration, payable | $</t>
  </si>
  <si>
    <t>Cash consideration, paid | $</t>
  </si>
  <si>
    <t>Common stock shares paid | shares</t>
  </si>
  <si>
    <t>Common stock payable | shares</t>
  </si>
  <si>
    <t>INTANGIBLE ASSETS (Details)</t>
  </si>
  <si>
    <t>Mar. 31, 2017USD ($)</t>
  </si>
  <si>
    <t>Gross Carrying Amount</t>
  </si>
  <si>
    <t>Accumulated Amortization</t>
  </si>
  <si>
    <t>Net Carrying Amount</t>
  </si>
  <si>
    <t>Useful Life</t>
  </si>
  <si>
    <t>INTANGIBLE ASSETS (Details 1)</t>
  </si>
  <si>
    <t>Intangible Assets Details 1</t>
  </si>
  <si>
    <t>Total</t>
  </si>
  <si>
    <t>INTANGIBLE ASSETS (Details Narrative) - USD ($)</t>
  </si>
  <si>
    <t>Intangible Assets Details Narrative</t>
  </si>
  <si>
    <t>Amortization expenses</t>
  </si>
  <si>
    <t>CONVERTIBLE NOTES PAYABLE (Details) - USD ($)</t>
  </si>
  <si>
    <t>Feb. 23, 2017</t>
  </si>
  <si>
    <t>Feb. 21, 2017</t>
  </si>
  <si>
    <t>Feb. 16, 2017</t>
  </si>
  <si>
    <t>Jan. 20, 2017</t>
  </si>
  <si>
    <t>Jan. 06, 2017</t>
  </si>
  <si>
    <t>Jan. 03, 2017</t>
  </si>
  <si>
    <t>Nov. 10, 2016</t>
  </si>
  <si>
    <t>Nov. 08, 2016</t>
  </si>
  <si>
    <t>Oct. 31, 2016</t>
  </si>
  <si>
    <t>Sep. 22, 2016</t>
  </si>
  <si>
    <t>Aug. 12, 2016</t>
  </si>
  <si>
    <t>Jul. 12, 2016</t>
  </si>
  <si>
    <t>Mar. 16, 2016</t>
  </si>
  <si>
    <t>Feb. 16, 2016</t>
  </si>
  <si>
    <t>Jan. 07, 2016</t>
  </si>
  <si>
    <t>Notes payable, principal</t>
  </si>
  <si>
    <t>Debt discount</t>
  </si>
  <si>
    <t>Accrued interest</t>
  </si>
  <si>
    <t>Total notes payable</t>
  </si>
  <si>
    <t>Promissory Note #6 [Member]</t>
  </si>
  <si>
    <t>Promissory Note #7 [Member]</t>
  </si>
  <si>
    <t>Promissory Note #8 [Member]</t>
  </si>
  <si>
    <t>Promissory Note #11 [Member]</t>
  </si>
  <si>
    <t>Promissory Note #13 [Member]</t>
  </si>
  <si>
    <t>Promissory Note #14 [Member]</t>
  </si>
  <si>
    <t>Promissory Note #15 [Member]</t>
  </si>
  <si>
    <t>Promissory Note #16 [Member]</t>
  </si>
  <si>
    <t>Promissory Note #17 [Member]</t>
  </si>
  <si>
    <t>Promissory Note #18 [Member]</t>
  </si>
  <si>
    <t>Promissory Note #19 [Member]</t>
  </si>
  <si>
    <t>Promissory Note #20 [Member]</t>
  </si>
  <si>
    <t>Promissory Note #21 [Member]</t>
  </si>
  <si>
    <t>Promissory Note #22 [Member]</t>
  </si>
  <si>
    <t>Promissory Note #23 [Member]</t>
  </si>
  <si>
    <t>Promissory Note #24 [Member]</t>
  </si>
  <si>
    <t>Promissory Note #25 [Member]</t>
  </si>
  <si>
    <t>Promissory Note #26 [Member]</t>
  </si>
  <si>
    <t>CONVERTIBLE NOTES PAYABLE (Details Narrative) - USD ($)</t>
  </si>
  <si>
    <t>Jan. 07, 2017</t>
  </si>
  <si>
    <t>Mar. 16, 2017</t>
  </si>
  <si>
    <t>Jan. 06, 2016</t>
  </si>
  <si>
    <t>Convertible promissory note</t>
  </si>
  <si>
    <t>Derivative liability</t>
  </si>
  <si>
    <t>Additional paid in capital</t>
  </si>
  <si>
    <t>Common stock shares issued</t>
  </si>
  <si>
    <t>Interest rate</t>
  </si>
  <si>
    <t>8.00%</t>
  </si>
  <si>
    <t>Maturity date</t>
  </si>
  <si>
    <t>Mar. 16,
		2018</t>
  </si>
  <si>
    <t>Debt instrument terms of conversion feature</t>
  </si>
  <si>
    <t>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t>
  </si>
  <si>
    <t>Interest expense</t>
  </si>
  <si>
    <t>Accreted Debt discount</t>
  </si>
  <si>
    <t>Gain loss on derivative liability</t>
  </si>
  <si>
    <t>Feb. 21,
		2018</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Feb. 16,
		2018</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Jan. 20,
		2018</t>
  </si>
  <si>
    <t>This note is convertible into the Company's common stock at a variable conversion price equal to 55% of the lowest closing bid price of the Company's common stock for the twenty prior trading days upon which a Notice of Conversion is received by the Company.</t>
  </si>
  <si>
    <t>12.00%</t>
  </si>
  <si>
    <t>Jan. 7,
		2018</t>
  </si>
  <si>
    <t>This note is convertible into the Company's common stock equal to the lesser of $0.002 per share or the variable conversion price of 50% of the average of the five lowest closing bid price of the Company's common stock for the five trading days prior trading days to a Notice of Conversion being received by the Company</t>
  </si>
  <si>
    <t>Jan. 6,
		2018</t>
  </si>
  <si>
    <t>This note is convertible into the Company's common stock at a variable conversion price equal to 50% of the lowest closing bid price of the Company's common stock for the fifteen prior trading days including the day upon which a Notice of Conversion is received by the Company</t>
  </si>
  <si>
    <t>Jan. 3,
		2018</t>
  </si>
  <si>
    <t>Nov. 8,
		2017</t>
  </si>
  <si>
    <t>This note
is convertible into the Companys common stock at a variable conversion price equal to 55% of the lowest closing bid price
of the Companys common stock for the fifteen prior trading days including the day upon which a Notice of Conversion is
received by the Company</t>
  </si>
  <si>
    <t>Nov. 10,
		2017</t>
  </si>
  <si>
    <t>This note is convertible into the Company's common stock at a variable conversion price equal to 55% of the lowest closing bid price of the Company's common stock for the fifteen prior trading days including the day upon which a Notice of Conversion is received by the Company.</t>
  </si>
  <si>
    <t>Conversion of principal amount</t>
  </si>
  <si>
    <t>Total Premium amount</t>
  </si>
  <si>
    <t>Oct. 31,
		2017</t>
  </si>
  <si>
    <t>This note
is convertible into the Companys common stock at a variable conversion price equal to 55% of the average of the three lowest
closing bid price of the Companys common stock for the fifteen prior trading days including the day upon which a Notice
of Conversion is received by the Company</t>
  </si>
  <si>
    <t>Aug. 12,
		2017</t>
  </si>
  <si>
    <t>This note
is convertible into the Companys common stock at a variable conversion price equal to 55% of the average of the three lowest
closing bid price of the Companys common stock for the twenty prior trading days including the day upon which a Notice
of Conversion is received by the Company</t>
  </si>
  <si>
    <t>Legal fees and a pre-payment penalty</t>
  </si>
  <si>
    <t>Sep. 22,
		2017</t>
  </si>
  <si>
    <t>Converted intrest</t>
  </si>
  <si>
    <t>Jul. 12,
		2017</t>
  </si>
  <si>
    <t>This note
is convertible into the Companys common stock at a variable conversion price equal to 55% of the lowest closing bid price
of the Companys common stock for the fifteen prior trading days</t>
  </si>
  <si>
    <t>DERIVATIVE LIABILITIES (Details) - USD ($)</t>
  </si>
  <si>
    <t>Derivative Liabilities Details</t>
  </si>
  <si>
    <t>Balance, beginning of year</t>
  </si>
  <si>
    <t>Initial recognition of derivative liability</t>
  </si>
  <si>
    <t>Conversion of derivative instruments to Common Stock</t>
  </si>
  <si>
    <t>Mark-to-Market adjustment to fair value</t>
  </si>
  <si>
    <t>Balance, end of year</t>
  </si>
  <si>
    <t>DERIVATIVE LIABILITIES (Details Narrative) - USD ($)</t>
  </si>
  <si>
    <t>Convertible notes payable converted into common stock</t>
  </si>
  <si>
    <t>Gain on the change in fair value of the derivative liability</t>
  </si>
  <si>
    <t>Risk free interest rate</t>
  </si>
  <si>
    <t>1.01%</t>
  </si>
  <si>
    <t>Expected stock volatility</t>
  </si>
  <si>
    <t>302.00%</t>
  </si>
  <si>
    <t>Expected dividend rate</t>
  </si>
  <si>
    <t>0.00%</t>
  </si>
  <si>
    <t>Common stock price</t>
  </si>
  <si>
    <t>0.79%</t>
  </si>
  <si>
    <t>Expected term</t>
  </si>
  <si>
    <t>6 months</t>
  </si>
  <si>
    <t>204.00%</t>
  </si>
  <si>
    <t>0.98%</t>
  </si>
  <si>
    <t>1 year</t>
  </si>
  <si>
    <t>253.00%</t>
  </si>
  <si>
    <t>RELATED PARTY TRANSACTIONS (Details) - USD ($)</t>
  </si>
  <si>
    <t>Related Party Transactions Details</t>
  </si>
  <si>
    <t>Income Statement:</t>
  </si>
  <si>
    <t>Contractors</t>
  </si>
  <si>
    <t>RELATED PARTY TRANSACTIONS (Details Narrative)</t>
  </si>
  <si>
    <t>Feb. 09, 2017USD ($)</t>
  </si>
  <si>
    <t>Feb. 01, 2017USD ($)</t>
  </si>
  <si>
    <t>Dec. 31, 2016USD ($)Number</t>
  </si>
  <si>
    <t>Feb. 12, 2016USD ($)</t>
  </si>
  <si>
    <t>Accrued fees</t>
  </si>
  <si>
    <t>Accrued fees paid</t>
  </si>
  <si>
    <t>Consulting services fees amortized</t>
  </si>
  <si>
    <t>President [Member]</t>
  </si>
  <si>
    <t>Signing bonus</t>
  </si>
  <si>
    <t>Cash and stock payable per month</t>
  </si>
  <si>
    <t>President [Member] | On February 1, 2017 [Member]</t>
  </si>
  <si>
    <t>Ira Morris (Member)</t>
  </si>
  <si>
    <t>Rancho Capital Management Inc (Member)</t>
  </si>
  <si>
    <t>Consulting services fees</t>
  </si>
  <si>
    <t>Number of contracts | Number</t>
  </si>
  <si>
    <t>PREPAID EXPENSES (Details Narrative) - USD ($)</t>
  </si>
  <si>
    <t>Jul. 15, 2016</t>
  </si>
  <si>
    <t>Apr. 08, 2016</t>
  </si>
  <si>
    <t>Feb. 09, 2016</t>
  </si>
  <si>
    <t>Feb. 09, 2017</t>
  </si>
  <si>
    <t>Compensation term</t>
  </si>
  <si>
    <t>5 years</t>
  </si>
  <si>
    <t>Contractor fees</t>
  </si>
  <si>
    <t>STOCKHOLDER'S EQUITY (Details)</t>
  </si>
  <si>
    <t>12 Months Ended</t>
  </si>
  <si>
    <t>Dec. 31, 2016$ / sharesshares</t>
  </si>
  <si>
    <t>Number of Shares</t>
  </si>
  <si>
    <t>Non Employee [Member]</t>
  </si>
  <si>
    <t>Exercise Price | $ / shares</t>
  </si>
  <si>
    <t>Expiration Date</t>
  </si>
  <si>
    <t>Jan. 1,
		2017</t>
  </si>
  <si>
    <t>Non Employee One [Member]</t>
  </si>
  <si>
    <t>Non Employee Two [Member]</t>
  </si>
  <si>
    <t>Non Employee Three [Member]</t>
  </si>
  <si>
    <t>Non Employee Four [Member]</t>
  </si>
  <si>
    <t>STOCKHOLDER'S EQUITY (Details Narrative)</t>
  </si>
  <si>
    <t>Sep. 01, 2015$ / sharesshares</t>
  </si>
  <si>
    <t>Aug. 13, 2015$ / sharesshares</t>
  </si>
  <si>
    <t>Sep. 09, 2013$ / sharesshares</t>
  </si>
  <si>
    <t>Oct. 15, 2015$ / sharesshares</t>
  </si>
  <si>
    <t>Oct. 01, 2015$ / sharesshares</t>
  </si>
  <si>
    <t>Jul. 22, 2015$ / sharesshares</t>
  </si>
  <si>
    <t>Sep. 27, 2014$ / sharesshares</t>
  </si>
  <si>
    <t>Mar. 31, 2017USD ($)$ / sharesshares</t>
  </si>
  <si>
    <t>Dec. 31, 2016USD ($)$ / sharesshares</t>
  </si>
  <si>
    <t>Aug. 01, 2016USD ($)$ / sharesshares</t>
  </si>
  <si>
    <t>Sep. 10, 2012USD ($)Number$ / sharesshares</t>
  </si>
  <si>
    <t>Sep. 20, 2011USD ($)$ / sharesshares</t>
  </si>
  <si>
    <t>Common stock, par value | $ / shares</t>
  </si>
  <si>
    <t>Common stock value | $</t>
  </si>
  <si>
    <t>Convertible notes payable converted into common stock | $</t>
  </si>
  <si>
    <t>Converted shares</t>
  </si>
  <si>
    <t>Director [Member]</t>
  </si>
  <si>
    <t>Forward split description</t>
  </si>
  <si>
    <t>Sixty new,
for one old share</t>
  </si>
  <si>
    <t>Stockholder [Member]</t>
  </si>
  <si>
    <t>Number of shareholders | Number</t>
  </si>
  <si>
    <t>Mr. George Drazenovic [Member]</t>
  </si>
  <si>
    <t>Cancellation of shares</t>
  </si>
  <si>
    <t>Cancelled share price per share | $ / shares</t>
  </si>
  <si>
    <t>Private Placement [Member]</t>
  </si>
  <si>
    <t>Sale of units</t>
  </si>
  <si>
    <t>Pricr per unit | $ / shares</t>
  </si>
  <si>
    <t>Unit comprised description</t>
  </si>
  <si>
    <t>Each unit
comprised of 1 share of common stock and 1 non-transferrable share purchase warrant</t>
  </si>
  <si>
    <t>Each unit
comprised of 1 share of common stock with no warrants attached</t>
  </si>
  <si>
    <t>Debt settlement | $</t>
  </si>
  <si>
    <t>Treasury Stock [Member]</t>
  </si>
  <si>
    <t>Retired shares</t>
  </si>
  <si>
    <t>INCOME TAXES (Details) - USD ($)</t>
  </si>
  <si>
    <t>Income Taxes Details</t>
  </si>
  <si>
    <t>Operating profit (loss) for the three months ended March 31</t>
  </si>
  <si>
    <t>Average statutory tax rate</t>
  </si>
  <si>
    <t>34.00%</t>
  </si>
  <si>
    <t>Expected income tax provisions</t>
  </si>
  <si>
    <t>Unrecognized tax gains (loses)</t>
  </si>
  <si>
    <t>INCOME TAXES (Details Narrative)</t>
  </si>
  <si>
    <t>Income Taxes Details Narrative</t>
  </si>
  <si>
    <t>Net operating losses carried forward</t>
  </si>
  <si>
    <t>Expiry Year</t>
  </si>
  <si>
    <t>COMMITMENTS (Details Narrative) - USD ($)</t>
  </si>
  <si>
    <t>Feb. 12, 2017</t>
  </si>
  <si>
    <t>Feb. 01, 2017</t>
  </si>
  <si>
    <t>Feb. 12, 2016</t>
  </si>
  <si>
    <t>Contractor fees payable per month in cash</t>
  </si>
  <si>
    <t>Contractor fees payble in stock per month, value</t>
  </si>
  <si>
    <t>Market value of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00_);_(&quot;$ &quot;(#,##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2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98795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30</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775</v>
      </c>
      <c r="C3" s="4" t="s">
        <v>31</v>
      </c>
    </row>
    <row r="4" spans="1:3">
      <c r="A4" s="4" t="s">
        <v>32</v>
      </c>
      <c r="B4" s="5" t="n">
        <v>39937</v>
      </c>
      <c r="C4" s="5" t="n">
        <v>118788</v>
      </c>
    </row>
    <row r="5" spans="1:3">
      <c r="A5" s="4" t="s">
        <v>33</v>
      </c>
      <c r="B5" s="5" t="n">
        <v>167471</v>
      </c>
      <c r="C5" s="5" t="n">
        <v>41654</v>
      </c>
    </row>
    <row r="6" spans="1:3">
      <c r="A6" s="4" t="s">
        <v>34</v>
      </c>
      <c r="B6" s="5" t="n">
        <v>218183</v>
      </c>
      <c r="C6" s="5" t="n">
        <v>160441</v>
      </c>
    </row>
    <row r="7" spans="1:3">
      <c r="A7" s="4" t="s">
        <v>35</v>
      </c>
      <c r="B7" s="5" t="n">
        <v>850000</v>
      </c>
      <c r="C7" s="5" t="n">
        <v>850000</v>
      </c>
    </row>
    <row r="8" spans="1:3">
      <c r="A8" s="4" t="s">
        <v>36</v>
      </c>
      <c r="B8" s="5" t="n">
        <v>579</v>
      </c>
      <c r="C8" s="5" t="n">
        <v>1158</v>
      </c>
    </row>
    <row r="9" spans="1:3">
      <c r="A9" s="4" t="s">
        <v>37</v>
      </c>
      <c r="B9" s="5" t="n">
        <v>1068762</v>
      </c>
      <c r="C9" s="5" t="n">
        <v>1011599</v>
      </c>
    </row>
    <row r="10" spans="1:3">
      <c r="A10" s="3" t="s">
        <v>38</v>
      </c>
    </row>
    <row r="11" spans="1:3">
      <c r="A11" s="4" t="s">
        <v>39</v>
      </c>
      <c r="B11" s="4" t="s">
        <v>31</v>
      </c>
      <c r="C11" s="5" t="n">
        <v>276</v>
      </c>
    </row>
    <row r="12" spans="1:3">
      <c r="A12" s="4" t="s">
        <v>40</v>
      </c>
      <c r="B12" s="5" t="n">
        <v>19628</v>
      </c>
      <c r="C12" s="5" t="n">
        <v>26554</v>
      </c>
    </row>
    <row r="13" spans="1:3">
      <c r="A13" s="4" t="s">
        <v>41</v>
      </c>
      <c r="B13" s="5" t="n">
        <v>107600</v>
      </c>
      <c r="C13" s="5" t="n">
        <v>63900</v>
      </c>
    </row>
    <row r="14" spans="1:3">
      <c r="A14" s="4" t="s">
        <v>42</v>
      </c>
      <c r="B14" s="5" t="n">
        <v>174115</v>
      </c>
      <c r="C14" s="5" t="n">
        <v>115477</v>
      </c>
    </row>
    <row r="15" spans="1:3">
      <c r="A15" s="4" t="s">
        <v>43</v>
      </c>
      <c r="B15" s="5" t="n">
        <v>13566</v>
      </c>
      <c r="C15" s="5" t="n">
        <v>6680</v>
      </c>
    </row>
    <row r="16" spans="1:3">
      <c r="A16" s="4" t="s">
        <v>44</v>
      </c>
      <c r="B16" s="5" t="n">
        <v>1274721</v>
      </c>
      <c r="C16" s="5" t="n">
        <v>405929</v>
      </c>
    </row>
    <row r="17" spans="1:3">
      <c r="A17" s="4" t="s">
        <v>45</v>
      </c>
      <c r="B17" s="5" t="n">
        <v>1589630</v>
      </c>
      <c r="C17" s="5" t="n">
        <v>618816</v>
      </c>
    </row>
    <row r="18" spans="1:3">
      <c r="A18" s="3" t="s">
        <v>46</v>
      </c>
    </row>
    <row r="19" spans="1:3">
      <c r="A19" s="4" t="s">
        <v>47</v>
      </c>
      <c r="B19" s="5" t="n">
        <v>24988</v>
      </c>
      <c r="C19" s="5" t="n">
        <v>14516</v>
      </c>
    </row>
    <row r="20" spans="1:3">
      <c r="A20" s="4" t="s">
        <v>48</v>
      </c>
      <c r="B20" s="5" t="n">
        <v>2741109</v>
      </c>
      <c r="C20" s="5" t="n">
        <v>2191672</v>
      </c>
    </row>
    <row r="21" spans="1:3">
      <c r="A21" s="4" t="s">
        <v>49</v>
      </c>
      <c r="B21" s="4" t="s">
        <v>31</v>
      </c>
      <c r="C21" s="5" t="n">
        <v>150000</v>
      </c>
    </row>
    <row r="22" spans="1:3">
      <c r="A22" s="4" t="s">
        <v>50</v>
      </c>
      <c r="B22" s="5" t="n">
        <v>-3286965</v>
      </c>
      <c r="C22" s="5" t="n">
        <v>-1963406</v>
      </c>
    </row>
    <row r="23" spans="1:3">
      <c r="A23" s="4" t="s">
        <v>51</v>
      </c>
      <c r="B23" s="5" t="n">
        <v>-520868</v>
      </c>
      <c r="C23" s="5" t="n">
        <v>392783</v>
      </c>
    </row>
    <row r="24" spans="1:3">
      <c r="A24" s="4" t="s">
        <v>52</v>
      </c>
      <c r="B24" s="7" t="n">
        <v>1068762</v>
      </c>
      <c r="C24" s="7" t="n">
        <v>1011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26</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29</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32</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4" t="s">
        <v>211</v>
      </c>
      <c r="B2" s="7" t="n">
        <v>1274721</v>
      </c>
      <c r="C2" s="7" t="n">
        <v>405929</v>
      </c>
    </row>
    <row r="3" spans="1:3">
      <c r="A3" s="4" t="s">
        <v>212</v>
      </c>
      <c r="B3" s="5" t="n">
        <v>1274721</v>
      </c>
      <c r="C3" s="5" t="n">
        <v>405929</v>
      </c>
    </row>
    <row r="4" spans="1:3">
      <c r="A4" s="4" t="s">
        <v>213</v>
      </c>
    </row>
    <row r="5" spans="1:3">
      <c r="A5" s="4" t="s">
        <v>211</v>
      </c>
      <c r="B5" s="5" t="n">
        <v>1274721</v>
      </c>
      <c r="C5" s="5" t="n">
        <v>405929</v>
      </c>
    </row>
    <row r="6" spans="1:3">
      <c r="A6" s="4" t="s">
        <v>212</v>
      </c>
      <c r="B6" s="7" t="n">
        <v>1274721</v>
      </c>
      <c r="C6" s="7" t="n">
        <v>4059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8</v>
      </c>
    </row>
    <row r="3" spans="1:3">
      <c r="A3" s="4" t="s">
        <v>35</v>
      </c>
      <c r="B3" s="7" t="n">
        <v>850000</v>
      </c>
      <c r="C3" s="7" t="n">
        <v>850000</v>
      </c>
    </row>
    <row r="4" spans="1:3">
      <c r="A4" s="4" t="s">
        <v>215</v>
      </c>
      <c r="B4" s="7" t="n">
        <v>250000</v>
      </c>
    </row>
    <row r="5" spans="1:3">
      <c r="A5" s="4" t="s">
        <v>216</v>
      </c>
      <c r="B5" s="4" t="s">
        <v>217</v>
      </c>
    </row>
    <row r="6" spans="1:3">
      <c r="A6" s="4" t="s">
        <v>218</v>
      </c>
    </row>
    <row r="7" spans="1:3">
      <c r="A7" s="4" t="s">
        <v>219</v>
      </c>
      <c r="B7" s="4" t="s">
        <v>220</v>
      </c>
    </row>
    <row r="8" spans="1:3">
      <c r="A8" s="4" t="s">
        <v>221</v>
      </c>
    </row>
    <row r="9" spans="1:3">
      <c r="A9" s="4" t="s">
        <v>219</v>
      </c>
      <c r="B9" s="4" t="s">
        <v>222</v>
      </c>
    </row>
    <row r="10" spans="1:3">
      <c r="A10" s="4" t="s">
        <v>223</v>
      </c>
    </row>
    <row r="11" spans="1:3">
      <c r="A11" s="4" t="s">
        <v>224</v>
      </c>
      <c r="B11" s="4" t="s">
        <v>220</v>
      </c>
    </row>
    <row r="12" spans="1:3">
      <c r="A12" s="4" t="s">
        <v>219</v>
      </c>
      <c r="B12"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5</v>
      </c>
      <c r="B1" s="2" t="s">
        <v>2</v>
      </c>
      <c r="C1" s="2" t="s">
        <v>28</v>
      </c>
    </row>
    <row r="2" spans="1:3">
      <c r="A2" s="3" t="s">
        <v>226</v>
      </c>
    </row>
    <row r="3" spans="1:3">
      <c r="A3" s="4" t="s">
        <v>50</v>
      </c>
      <c r="B3" s="7" t="n">
        <v>-3286965</v>
      </c>
      <c r="C3" s="7" t="n">
        <v>-19634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38"/>
    <col customWidth="1" max="6" min="6" width="38"/>
  </cols>
  <sheetData>
    <row r="1" spans="1:6">
      <c r="A1" s="1" t="s">
        <v>227</v>
      </c>
      <c r="B1" s="2" t="s">
        <v>228</v>
      </c>
    </row>
    <row r="2" spans="1:6">
      <c r="B2" s="2" t="s">
        <v>229</v>
      </c>
      <c r="C2" s="2" t="s">
        <v>230</v>
      </c>
      <c r="D2" s="2" t="s">
        <v>231</v>
      </c>
      <c r="E2" s="2" t="s">
        <v>232</v>
      </c>
      <c r="F2" s="2" t="s">
        <v>233</v>
      </c>
    </row>
    <row r="3" spans="1:6">
      <c r="A3" s="4" t="s">
        <v>234</v>
      </c>
      <c r="C3" s="5" t="n">
        <v>249879538</v>
      </c>
      <c r="D3" s="5" t="n">
        <v>145163921</v>
      </c>
    </row>
    <row r="4" spans="1:6">
      <c r="A4" s="4" t="s">
        <v>235</v>
      </c>
      <c r="C4" s="7" t="n">
        <v>24988</v>
      </c>
      <c r="D4" s="7" t="n">
        <v>14516</v>
      </c>
    </row>
    <row r="5" spans="1:6">
      <c r="A5" s="4" t="s">
        <v>236</v>
      </c>
    </row>
    <row r="6" spans="1:6">
      <c r="A6" s="4" t="s">
        <v>237</v>
      </c>
      <c r="F6" s="4" t="s">
        <v>238</v>
      </c>
    </row>
    <row r="7" spans="1:6">
      <c r="A7" s="4" t="s">
        <v>239</v>
      </c>
      <c r="F7" s="4" t="s">
        <v>240</v>
      </c>
    </row>
    <row r="8" spans="1:6">
      <c r="A8" s="4" t="s">
        <v>241</v>
      </c>
      <c r="F8" s="9" t="n">
        <v>12233.93</v>
      </c>
    </row>
    <row r="9" spans="1:6">
      <c r="A9" s="4" t="s">
        <v>234</v>
      </c>
      <c r="F9" s="5" t="n">
        <v>1100000</v>
      </c>
    </row>
    <row r="10" spans="1:6">
      <c r="A10" s="4" t="s">
        <v>242</v>
      </c>
      <c r="F10" s="10" t="n">
        <v>0.5</v>
      </c>
    </row>
    <row r="11" spans="1:6">
      <c r="A11" s="4" t="s">
        <v>235</v>
      </c>
      <c r="F11" s="7" t="n">
        <v>550000</v>
      </c>
    </row>
    <row r="12" spans="1:6">
      <c r="A12" s="4" t="s">
        <v>243</v>
      </c>
    </row>
    <row r="13" spans="1:6">
      <c r="A13" s="4" t="s">
        <v>239</v>
      </c>
      <c r="E13" s="4" t="s">
        <v>240</v>
      </c>
    </row>
    <row r="14" spans="1:6">
      <c r="A14" s="4" t="s">
        <v>241</v>
      </c>
      <c r="E14" s="9" t="n">
        <v>12233.93</v>
      </c>
    </row>
    <row r="15" spans="1:6">
      <c r="A15" s="4" t="s">
        <v>234</v>
      </c>
      <c r="E15" s="5" t="n">
        <v>500000</v>
      </c>
    </row>
    <row r="16" spans="1:6">
      <c r="A16" s="4" t="s">
        <v>242</v>
      </c>
      <c r="E16" s="7" t="n">
        <v>1</v>
      </c>
    </row>
    <row r="17" spans="1:6">
      <c r="A17" s="4" t="s">
        <v>235</v>
      </c>
      <c r="E17" s="7" t="n">
        <v>550000</v>
      </c>
    </row>
    <row r="18" spans="1:6">
      <c r="A18" s="4" t="s">
        <v>244</v>
      </c>
      <c r="E18" s="7" t="n">
        <v>50000</v>
      </c>
    </row>
    <row r="19" spans="1:6">
      <c r="A19" s="4" t="s">
        <v>245</v>
      </c>
      <c r="B19" s="7" t="n">
        <v>50000</v>
      </c>
    </row>
    <row r="20" spans="1:6">
      <c r="A20" s="4" t="s">
        <v>246</v>
      </c>
      <c r="B20" s="5" t="n">
        <v>250000</v>
      </c>
    </row>
    <row r="21" spans="1:6">
      <c r="A21" s="4" t="s">
        <v>247</v>
      </c>
      <c r="B21" s="5"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46</v>
      </c>
    </row>
    <row r="3" spans="1:3">
      <c r="A3" s="4" t="s">
        <v>54</v>
      </c>
      <c r="B3" s="8" t="n">
        <v>0.0001</v>
      </c>
      <c r="C3" s="8" t="n">
        <v>0.0001</v>
      </c>
    </row>
    <row r="4" spans="1:3">
      <c r="A4" s="4" t="s">
        <v>55</v>
      </c>
      <c r="B4" s="5" t="n">
        <v>6000000000</v>
      </c>
      <c r="C4" s="5" t="n">
        <v>6000000000</v>
      </c>
    </row>
    <row r="5" spans="1:3">
      <c r="A5" s="4" t="s">
        <v>56</v>
      </c>
      <c r="B5" s="5" t="n">
        <v>249879538</v>
      </c>
      <c r="C5" s="5" t="n">
        <v>145163921</v>
      </c>
    </row>
    <row r="6" spans="1:3">
      <c r="A6" s="4" t="s">
        <v>57</v>
      </c>
      <c r="B6" s="5" t="n">
        <v>249879538</v>
      </c>
      <c r="C6" s="5" t="n">
        <v>14516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48</v>
      </c>
      <c r="B1" s="2" t="s">
        <v>1</v>
      </c>
    </row>
    <row r="2" spans="1:2">
      <c r="B2" s="2" t="s">
        <v>249</v>
      </c>
    </row>
    <row r="3" spans="1:2">
      <c r="A3" s="4" t="s">
        <v>250</v>
      </c>
      <c r="B3" s="7" t="n">
        <v>6950</v>
      </c>
    </row>
    <row r="4" spans="1:2">
      <c r="A4" s="4" t="s">
        <v>251</v>
      </c>
      <c r="B4" s="5" t="n">
        <v>-6371</v>
      </c>
    </row>
    <row r="5" spans="1:2">
      <c r="A5" s="4" t="s">
        <v>252</v>
      </c>
      <c r="B5" s="7" t="n">
        <v>579</v>
      </c>
    </row>
    <row r="6" spans="1:2">
      <c r="A6" s="4" t="s">
        <v>223</v>
      </c>
    </row>
    <row r="7" spans="1:2">
      <c r="A7" s="4" t="s">
        <v>253</v>
      </c>
      <c r="B7" s="4" t="s">
        <v>220</v>
      </c>
    </row>
    <row r="8" spans="1:2">
      <c r="A8" s="4" t="s">
        <v>250</v>
      </c>
      <c r="B8" s="7" t="n">
        <v>6950</v>
      </c>
    </row>
    <row r="9" spans="1:2">
      <c r="A9" s="4" t="s">
        <v>251</v>
      </c>
      <c r="B9" s="5" t="n">
        <v>-6371</v>
      </c>
    </row>
    <row r="10" spans="1:2">
      <c r="A10" s="4" t="s">
        <v>252</v>
      </c>
      <c r="B10" s="7" t="n">
        <v>5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54</v>
      </c>
      <c r="B1" s="2" t="s">
        <v>249</v>
      </c>
    </row>
    <row r="2" spans="1:2">
      <c r="A2" s="3" t="s">
        <v>255</v>
      </c>
    </row>
    <row r="3" spans="1:2">
      <c r="A3" s="5" t="n">
        <v>2017</v>
      </c>
      <c r="B3" s="7" t="n">
        <v>579</v>
      </c>
    </row>
    <row r="4" spans="1:2">
      <c r="A4" s="4" t="s">
        <v>256</v>
      </c>
      <c r="B4" s="7" t="n">
        <v>5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7</v>
      </c>
      <c r="B1" s="2" t="s">
        <v>1</v>
      </c>
    </row>
    <row r="2" spans="1:3">
      <c r="B2" s="2" t="s">
        <v>2</v>
      </c>
      <c r="C2" s="2" t="s">
        <v>59</v>
      </c>
    </row>
    <row r="3" spans="1:3">
      <c r="A3" s="3" t="s">
        <v>258</v>
      </c>
    </row>
    <row r="4" spans="1:3">
      <c r="A4" s="4" t="s">
        <v>259</v>
      </c>
      <c r="B4" s="7" t="n">
        <v>579</v>
      </c>
      <c r="C4" s="7" t="n">
        <v>5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60</v>
      </c>
      <c r="B1" s="2" t="s">
        <v>2</v>
      </c>
      <c r="C1" s="2" t="s">
        <v>261</v>
      </c>
      <c r="D1" s="2" t="s">
        <v>262</v>
      </c>
      <c r="E1" s="2" t="s">
        <v>263</v>
      </c>
      <c r="F1" s="2" t="s">
        <v>264</v>
      </c>
      <c r="G1" s="2" t="s">
        <v>265</v>
      </c>
      <c r="H1" s="2" t="s">
        <v>266</v>
      </c>
      <c r="I1" s="2" t="s">
        <v>28</v>
      </c>
      <c r="J1" s="2" t="s">
        <v>267</v>
      </c>
      <c r="K1" s="2" t="s">
        <v>268</v>
      </c>
      <c r="L1" s="2" t="s">
        <v>269</v>
      </c>
      <c r="M1" s="2" t="s">
        <v>270</v>
      </c>
      <c r="N1" s="2" t="s">
        <v>271</v>
      </c>
      <c r="O1" s="2" t="s">
        <v>272</v>
      </c>
      <c r="P1" s="2" t="s">
        <v>59</v>
      </c>
      <c r="Q1" s="2" t="s">
        <v>273</v>
      </c>
      <c r="R1" s="2" t="s">
        <v>274</v>
      </c>
      <c r="S1" s="2" t="s">
        <v>275</v>
      </c>
    </row>
    <row r="2" spans="1:19">
      <c r="A2" s="4" t="s">
        <v>276</v>
      </c>
      <c r="B2" s="7" t="n">
        <v>708000</v>
      </c>
      <c r="I2" s="7" t="n">
        <v>289000</v>
      </c>
    </row>
    <row r="3" spans="1:19">
      <c r="A3" s="4" t="s">
        <v>277</v>
      </c>
      <c r="B3" s="5" t="n">
        <v>-533885</v>
      </c>
      <c r="I3" s="5" t="n">
        <v>-173523</v>
      </c>
    </row>
    <row r="4" spans="1:19">
      <c r="A4" s="4" t="s">
        <v>42</v>
      </c>
      <c r="B4" s="5" t="n">
        <v>174115</v>
      </c>
      <c r="I4" s="5" t="n">
        <v>115477</v>
      </c>
    </row>
    <row r="5" spans="1:19">
      <c r="A5" s="4" t="s">
        <v>278</v>
      </c>
      <c r="B5" s="5" t="n">
        <v>13566</v>
      </c>
      <c r="I5" s="5" t="n">
        <v>6680</v>
      </c>
    </row>
    <row r="6" spans="1:19">
      <c r="A6" s="4" t="s">
        <v>279</v>
      </c>
      <c r="B6" s="5" t="n">
        <v>187681</v>
      </c>
      <c r="I6" s="5" t="n">
        <v>122157</v>
      </c>
    </row>
    <row r="7" spans="1:19">
      <c r="A7" s="4" t="s">
        <v>280</v>
      </c>
    </row>
    <row r="8" spans="1:19">
      <c r="A8" s="4" t="s">
        <v>276</v>
      </c>
      <c r="B8" s="4" t="s">
        <v>31</v>
      </c>
      <c r="G8" s="7" t="n">
        <v>46000</v>
      </c>
      <c r="O8" s="7" t="n">
        <v>46000</v>
      </c>
    </row>
    <row r="9" spans="1:19">
      <c r="A9" s="4" t="s">
        <v>281</v>
      </c>
    </row>
    <row r="10" spans="1:19">
      <c r="A10" s="4" t="s">
        <v>276</v>
      </c>
      <c r="B10" s="4" t="s">
        <v>31</v>
      </c>
      <c r="E10" s="7" t="n">
        <v>44250</v>
      </c>
      <c r="I10" s="5" t="n">
        <v>44250</v>
      </c>
      <c r="N10" s="7" t="n">
        <v>44250</v>
      </c>
    </row>
    <row r="11" spans="1:19">
      <c r="A11" s="4" t="s">
        <v>282</v>
      </c>
    </row>
    <row r="12" spans="1:19">
      <c r="A12" s="4" t="s">
        <v>276</v>
      </c>
      <c r="B12" s="4" t="s">
        <v>31</v>
      </c>
      <c r="C12" s="7" t="n">
        <v>44250</v>
      </c>
      <c r="I12" s="5" t="n">
        <v>44250</v>
      </c>
      <c r="N12" s="7" t="n">
        <v>44250</v>
      </c>
    </row>
    <row r="13" spans="1:19">
      <c r="A13" s="4" t="s">
        <v>283</v>
      </c>
    </row>
    <row r="14" spans="1:19">
      <c r="A14" s="4" t="s">
        <v>276</v>
      </c>
      <c r="B14" s="5" t="n">
        <v>83000</v>
      </c>
      <c r="M14" s="7" t="n">
        <v>100000</v>
      </c>
      <c r="P14" s="7" t="n">
        <v>50000</v>
      </c>
    </row>
    <row r="15" spans="1:19">
      <c r="A15" s="4" t="s">
        <v>284</v>
      </c>
    </row>
    <row r="16" spans="1:19">
      <c r="A16" s="4" t="s">
        <v>276</v>
      </c>
      <c r="B16" s="5" t="n">
        <v>25000</v>
      </c>
      <c r="L16" s="7" t="n">
        <v>25000</v>
      </c>
      <c r="P16" s="5" t="n">
        <v>25000</v>
      </c>
    </row>
    <row r="17" spans="1:19">
      <c r="A17" s="4" t="s">
        <v>285</v>
      </c>
    </row>
    <row r="18" spans="1:19">
      <c r="A18" s="4" t="s">
        <v>276</v>
      </c>
      <c r="B18" s="5" t="n">
        <v>20000</v>
      </c>
      <c r="I18" s="5" t="n">
        <v>20000</v>
      </c>
      <c r="K18" s="7" t="n">
        <v>20000</v>
      </c>
    </row>
    <row r="19" spans="1:19">
      <c r="A19" s="4" t="s">
        <v>286</v>
      </c>
    </row>
    <row r="20" spans="1:19">
      <c r="A20" s="4" t="s">
        <v>276</v>
      </c>
      <c r="B20" s="4" t="s">
        <v>31</v>
      </c>
      <c r="J20" s="7" t="n">
        <v>59500</v>
      </c>
      <c r="P20" s="5" t="n">
        <v>59500</v>
      </c>
    </row>
    <row r="21" spans="1:19">
      <c r="A21" s="4" t="s">
        <v>287</v>
      </c>
    </row>
    <row r="22" spans="1:19">
      <c r="A22" s="4" t="s">
        <v>276</v>
      </c>
      <c r="B22" s="5" t="n">
        <v>50000</v>
      </c>
      <c r="H22" s="7" t="n">
        <v>50000</v>
      </c>
      <c r="P22" s="4" t="s">
        <v>31</v>
      </c>
    </row>
    <row r="23" spans="1:19">
      <c r="A23" s="4" t="s">
        <v>288</v>
      </c>
    </row>
    <row r="24" spans="1:19">
      <c r="A24" s="4" t="s">
        <v>276</v>
      </c>
      <c r="B24" s="5" t="n">
        <v>100000</v>
      </c>
      <c r="I24" s="4" t="s">
        <v>31</v>
      </c>
    </row>
    <row r="25" spans="1:19">
      <c r="A25" s="4" t="s">
        <v>289</v>
      </c>
    </row>
    <row r="26" spans="1:19">
      <c r="A26" s="4" t="s">
        <v>276</v>
      </c>
      <c r="I26" s="4" t="s">
        <v>31</v>
      </c>
      <c r="S26" s="7" t="n">
        <v>100000</v>
      </c>
    </row>
    <row r="27" spans="1:19">
      <c r="A27" s="4" t="s">
        <v>290</v>
      </c>
    </row>
    <row r="28" spans="1:19">
      <c r="A28" s="4" t="s">
        <v>276</v>
      </c>
      <c r="B28" s="5" t="n">
        <v>35000</v>
      </c>
      <c r="F28" s="7" t="n">
        <v>35000</v>
      </c>
      <c r="I28" s="4" t="s">
        <v>31</v>
      </c>
    </row>
    <row r="29" spans="1:19">
      <c r="A29" s="4" t="s">
        <v>291</v>
      </c>
    </row>
    <row r="30" spans="1:19">
      <c r="A30" s="4" t="s">
        <v>276</v>
      </c>
      <c r="B30" s="5" t="n">
        <v>60000</v>
      </c>
      <c r="E30" s="5" t="n">
        <v>60000</v>
      </c>
      <c r="I30" s="4" t="s">
        <v>31</v>
      </c>
    </row>
    <row r="31" spans="1:19">
      <c r="A31" s="4" t="s">
        <v>292</v>
      </c>
    </row>
    <row r="32" spans="1:19">
      <c r="A32" s="4" t="s">
        <v>276</v>
      </c>
      <c r="B32" s="5" t="n">
        <v>70000</v>
      </c>
      <c r="E32" s="5" t="n">
        <v>70000</v>
      </c>
      <c r="I32" s="4" t="s">
        <v>31</v>
      </c>
    </row>
    <row r="33" spans="1:19">
      <c r="A33" s="4" t="s">
        <v>293</v>
      </c>
    </row>
    <row r="34" spans="1:19">
      <c r="A34" s="4" t="s">
        <v>276</v>
      </c>
      <c r="B34" s="5" t="n">
        <v>40000</v>
      </c>
      <c r="E34" s="7" t="n">
        <v>40000</v>
      </c>
      <c r="I34" s="4" t="s">
        <v>31</v>
      </c>
    </row>
    <row r="35" spans="1:19">
      <c r="A35" s="4" t="s">
        <v>294</v>
      </c>
    </row>
    <row r="36" spans="1:19">
      <c r="A36" s="4" t="s">
        <v>276</v>
      </c>
      <c r="B36" s="5" t="n">
        <v>25000</v>
      </c>
      <c r="I36" s="4" t="s">
        <v>31</v>
      </c>
      <c r="R36" s="7" t="n">
        <v>25000</v>
      </c>
    </row>
    <row r="37" spans="1:19">
      <c r="A37" s="4" t="s">
        <v>295</v>
      </c>
    </row>
    <row r="38" spans="1:19">
      <c r="A38" s="4" t="s">
        <v>276</v>
      </c>
      <c r="B38" s="5" t="n">
        <v>25000</v>
      </c>
      <c r="I38" s="4" t="s">
        <v>31</v>
      </c>
    </row>
    <row r="39" spans="1:19">
      <c r="A39" s="4" t="s">
        <v>296</v>
      </c>
    </row>
    <row r="40" spans="1:19">
      <c r="A40" s="4" t="s">
        <v>276</v>
      </c>
      <c r="B40" s="5" t="n">
        <v>25000</v>
      </c>
      <c r="D40" s="7" t="n">
        <v>25000</v>
      </c>
      <c r="I40" s="4" t="s">
        <v>31</v>
      </c>
    </row>
    <row r="41" spans="1:19">
      <c r="A41" s="4" t="s">
        <v>297</v>
      </c>
    </row>
    <row r="42" spans="1:19">
      <c r="A42" s="4" t="s">
        <v>276</v>
      </c>
      <c r="B42" s="7" t="n">
        <v>50000</v>
      </c>
      <c r="I42" s="4" t="s">
        <v>31</v>
      </c>
      <c r="Q42" s="7"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V20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298</v>
      </c>
      <c r="B1" s="2" t="s">
        <v>299</v>
      </c>
      <c r="C1" s="2" t="s">
        <v>265</v>
      </c>
      <c r="D1" s="2" t="s">
        <v>266</v>
      </c>
      <c r="E1" s="2" t="s">
        <v>267</v>
      </c>
      <c r="F1" s="2" t="s">
        <v>268</v>
      </c>
      <c r="G1" s="2" t="s">
        <v>300</v>
      </c>
      <c r="H1" s="2" t="s">
        <v>261</v>
      </c>
      <c r="I1" s="2" t="s">
        <v>262</v>
      </c>
      <c r="J1" s="2" t="s">
        <v>263</v>
      </c>
      <c r="K1" s="2" t="s">
        <v>264</v>
      </c>
      <c r="L1" s="2" t="s">
        <v>269</v>
      </c>
      <c r="M1" s="2" t="s">
        <v>270</v>
      </c>
      <c r="N1" s="2" t="s">
        <v>271</v>
      </c>
      <c r="O1" s="2" t="s">
        <v>272</v>
      </c>
      <c r="P1" s="2" t="s">
        <v>2</v>
      </c>
      <c r="Q1" s="2" t="s">
        <v>59</v>
      </c>
      <c r="R1" s="2" t="s">
        <v>28</v>
      </c>
      <c r="S1" s="2" t="s">
        <v>273</v>
      </c>
      <c r="T1" s="2" t="s">
        <v>274</v>
      </c>
      <c r="U1" s="2" t="s">
        <v>275</v>
      </c>
      <c r="V1" s="2" t="s">
        <v>301</v>
      </c>
    </row>
    <row r="2" spans="1:22">
      <c r="A2" s="4" t="s">
        <v>302</v>
      </c>
      <c r="P2" s="7" t="n">
        <v>708000</v>
      </c>
      <c r="R2" s="7" t="n">
        <v>289000</v>
      </c>
    </row>
    <row r="3" spans="1:22">
      <c r="A3" s="4" t="s">
        <v>303</v>
      </c>
      <c r="P3" s="5" t="n">
        <v>1274721</v>
      </c>
      <c r="R3" s="5" t="n">
        <v>405929</v>
      </c>
    </row>
    <row r="4" spans="1:22">
      <c r="A4" s="4" t="s">
        <v>304</v>
      </c>
      <c r="P4" s="7" t="n">
        <v>2741109</v>
      </c>
      <c r="R4" s="7" t="n">
        <v>2191672</v>
      </c>
    </row>
    <row r="5" spans="1:22">
      <c r="A5" s="4" t="s">
        <v>305</v>
      </c>
      <c r="P5" s="5" t="n">
        <v>249879538</v>
      </c>
      <c r="R5" s="5" t="n">
        <v>145163921</v>
      </c>
    </row>
    <row r="6" spans="1:22">
      <c r="A6" s="4" t="s">
        <v>297</v>
      </c>
    </row>
    <row r="7" spans="1:22">
      <c r="A7" s="4" t="s">
        <v>302</v>
      </c>
      <c r="P7" s="7" t="n">
        <v>50000</v>
      </c>
      <c r="R7" s="4" t="s">
        <v>31</v>
      </c>
      <c r="S7" s="7" t="n">
        <v>50000</v>
      </c>
    </row>
    <row r="8" spans="1:22">
      <c r="A8" s="4" t="s">
        <v>306</v>
      </c>
      <c r="S8" s="4" t="s">
        <v>307</v>
      </c>
    </row>
    <row r="9" spans="1:22">
      <c r="A9" s="4" t="s">
        <v>308</v>
      </c>
      <c r="G9" s="4" t="s">
        <v>309</v>
      </c>
    </row>
    <row r="10" spans="1:22">
      <c r="A10" s="4" t="s">
        <v>310</v>
      </c>
      <c r="G10" s="4" t="s">
        <v>311</v>
      </c>
    </row>
    <row r="11" spans="1:22">
      <c r="A11" s="4" t="s">
        <v>312</v>
      </c>
      <c r="P11" s="5" t="n">
        <v>164</v>
      </c>
      <c r="Q11" s="7" t="n">
        <v>0</v>
      </c>
    </row>
    <row r="12" spans="1:22">
      <c r="A12" s="4" t="s">
        <v>278</v>
      </c>
      <c r="P12" s="5" t="n">
        <v>164</v>
      </c>
    </row>
    <row r="13" spans="1:22">
      <c r="A13" s="4" t="s">
        <v>313</v>
      </c>
      <c r="P13" s="5" t="n">
        <v>47945</v>
      </c>
    </row>
    <row r="14" spans="1:22">
      <c r="A14" s="4" t="s">
        <v>303</v>
      </c>
      <c r="P14" s="5" t="n">
        <v>87500</v>
      </c>
      <c r="S14" s="7" t="n">
        <v>77717</v>
      </c>
    </row>
    <row r="15" spans="1:22">
      <c r="A15" s="4" t="s">
        <v>314</v>
      </c>
      <c r="P15" s="5" t="n">
        <v>9783</v>
      </c>
      <c r="Q15" s="5" t="n">
        <v>0</v>
      </c>
    </row>
    <row r="16" spans="1:22">
      <c r="A16" s="4" t="s">
        <v>277</v>
      </c>
      <c r="P16" s="5" t="n">
        <v>2055</v>
      </c>
      <c r="Q16" s="5" t="n">
        <v>0</v>
      </c>
    </row>
    <row r="17" spans="1:22">
      <c r="A17" s="4" t="s">
        <v>296</v>
      </c>
    </row>
    <row r="18" spans="1:22">
      <c r="A18" s="4" t="s">
        <v>302</v>
      </c>
      <c r="I18" s="7" t="n">
        <v>25000</v>
      </c>
      <c r="P18" s="5" t="n">
        <v>25000</v>
      </c>
      <c r="R18" s="4" t="s">
        <v>31</v>
      </c>
    </row>
    <row r="19" spans="1:22">
      <c r="A19" s="4" t="s">
        <v>306</v>
      </c>
      <c r="I19" s="4" t="s">
        <v>307</v>
      </c>
    </row>
    <row r="20" spans="1:22">
      <c r="A20" s="4" t="s">
        <v>308</v>
      </c>
      <c r="I20" s="4" t="s">
        <v>315</v>
      </c>
    </row>
    <row r="21" spans="1:22">
      <c r="A21" s="4" t="s">
        <v>310</v>
      </c>
      <c r="I21" s="4" t="s">
        <v>316</v>
      </c>
    </row>
    <row r="22" spans="1:22">
      <c r="A22" s="4" t="s">
        <v>313</v>
      </c>
      <c r="P22" s="5" t="n">
        <v>22397</v>
      </c>
    </row>
    <row r="23" spans="1:22">
      <c r="A23" s="4" t="s">
        <v>303</v>
      </c>
      <c r="I23" s="7" t="n">
        <v>34918</v>
      </c>
    </row>
    <row r="24" spans="1:22">
      <c r="A24" s="4" t="s">
        <v>314</v>
      </c>
      <c r="P24" s="5" t="n">
        <v>12410</v>
      </c>
      <c r="Q24" s="5" t="n">
        <v>0</v>
      </c>
    </row>
    <row r="25" spans="1:22">
      <c r="A25" s="4" t="s">
        <v>277</v>
      </c>
      <c r="Q25" s="5" t="n">
        <v>0</v>
      </c>
    </row>
    <row r="26" spans="1:22">
      <c r="A26" s="4" t="s">
        <v>295</v>
      </c>
    </row>
    <row r="27" spans="1:22">
      <c r="A27" s="4" t="s">
        <v>302</v>
      </c>
      <c r="P27" s="5" t="n">
        <v>25000</v>
      </c>
      <c r="R27" s="4" t="s">
        <v>31</v>
      </c>
    </row>
    <row r="28" spans="1:22">
      <c r="A28" s="4" t="s">
        <v>278</v>
      </c>
      <c r="P28" s="5" t="n">
        <v>208</v>
      </c>
    </row>
    <row r="29" spans="1:22">
      <c r="A29" s="4" t="s">
        <v>303</v>
      </c>
      <c r="P29" s="5" t="n">
        <v>47328</v>
      </c>
    </row>
    <row r="30" spans="1:22">
      <c r="A30" s="4" t="s">
        <v>277</v>
      </c>
      <c r="P30" s="5" t="n">
        <v>2603</v>
      </c>
    </row>
    <row r="31" spans="1:22">
      <c r="A31" s="4" t="s">
        <v>294</v>
      </c>
    </row>
    <row r="32" spans="1:22">
      <c r="A32" s="4" t="s">
        <v>302</v>
      </c>
      <c r="P32" s="5" t="n">
        <v>25000</v>
      </c>
      <c r="R32" s="4" t="s">
        <v>31</v>
      </c>
      <c r="T32" s="7" t="n">
        <v>25000</v>
      </c>
    </row>
    <row r="33" spans="1:22">
      <c r="A33" s="4" t="s">
        <v>306</v>
      </c>
      <c r="T33" s="4" t="s">
        <v>307</v>
      </c>
    </row>
    <row r="34" spans="1:22">
      <c r="A34" s="4" t="s">
        <v>308</v>
      </c>
      <c r="J34" s="4" t="s">
        <v>317</v>
      </c>
    </row>
    <row r="35" spans="1:22">
      <c r="A35" s="4" t="s">
        <v>310</v>
      </c>
      <c r="J35" s="4" t="s">
        <v>318</v>
      </c>
    </row>
    <row r="36" spans="1:22">
      <c r="A36" s="4" t="s">
        <v>312</v>
      </c>
      <c r="P36" s="5" t="n">
        <v>236</v>
      </c>
      <c r="Q36" s="5" t="n">
        <v>0</v>
      </c>
    </row>
    <row r="37" spans="1:22">
      <c r="A37" s="4" t="s">
        <v>278</v>
      </c>
      <c r="P37" s="5" t="n">
        <v>236</v>
      </c>
    </row>
    <row r="38" spans="1:22">
      <c r="A38" s="4" t="s">
        <v>313</v>
      </c>
      <c r="P38" s="5" t="n">
        <v>22055</v>
      </c>
    </row>
    <row r="39" spans="1:22">
      <c r="A39" s="4" t="s">
        <v>303</v>
      </c>
      <c r="P39" s="5" t="n">
        <v>47328</v>
      </c>
      <c r="T39" s="7" t="n">
        <v>34937</v>
      </c>
    </row>
    <row r="40" spans="1:22">
      <c r="A40" s="4" t="s">
        <v>314</v>
      </c>
      <c r="P40" s="5" t="n">
        <v>12391</v>
      </c>
      <c r="Q40" s="5" t="n">
        <v>0</v>
      </c>
    </row>
    <row r="41" spans="1:22">
      <c r="A41" s="4" t="s">
        <v>277</v>
      </c>
      <c r="P41" s="5" t="n">
        <v>2945</v>
      </c>
      <c r="Q41" s="5" t="n">
        <v>0</v>
      </c>
    </row>
    <row r="42" spans="1:22">
      <c r="A42" s="4" t="s">
        <v>293</v>
      </c>
    </row>
    <row r="43" spans="1:22">
      <c r="A43" s="4" t="s">
        <v>302</v>
      </c>
      <c r="J43" s="7" t="n">
        <v>40000</v>
      </c>
      <c r="P43" s="5" t="n">
        <v>40000</v>
      </c>
      <c r="R43" s="4" t="s">
        <v>31</v>
      </c>
    </row>
    <row r="44" spans="1:22">
      <c r="A44" s="4" t="s">
        <v>306</v>
      </c>
      <c r="J44" s="4" t="s">
        <v>307</v>
      </c>
    </row>
    <row r="45" spans="1:22">
      <c r="A45" s="4" t="s">
        <v>308</v>
      </c>
      <c r="J45" s="4" t="s">
        <v>317</v>
      </c>
    </row>
    <row r="46" spans="1:22">
      <c r="A46" s="4" t="s">
        <v>310</v>
      </c>
      <c r="J46" s="4" t="s">
        <v>316</v>
      </c>
    </row>
    <row r="47" spans="1:22">
      <c r="A47" s="4" t="s">
        <v>312</v>
      </c>
      <c r="P47" s="5" t="n">
        <v>377</v>
      </c>
      <c r="Q47" s="5" t="n">
        <v>0</v>
      </c>
    </row>
    <row r="48" spans="1:22">
      <c r="A48" s="4" t="s">
        <v>278</v>
      </c>
      <c r="P48" s="5" t="n">
        <v>377</v>
      </c>
    </row>
    <row r="49" spans="1:22">
      <c r="A49" s="4" t="s">
        <v>313</v>
      </c>
      <c r="P49" s="5" t="n">
        <v>35288</v>
      </c>
    </row>
    <row r="50" spans="1:22">
      <c r="A50" s="4" t="s">
        <v>303</v>
      </c>
      <c r="J50" s="7" t="n">
        <v>55899</v>
      </c>
      <c r="P50" s="5" t="n">
        <v>75725</v>
      </c>
    </row>
    <row r="51" spans="1:22">
      <c r="A51" s="4" t="s">
        <v>314</v>
      </c>
      <c r="P51" s="5" t="n">
        <v>19826</v>
      </c>
      <c r="Q51" s="5" t="n">
        <v>0</v>
      </c>
    </row>
    <row r="52" spans="1:22">
      <c r="A52" s="4" t="s">
        <v>277</v>
      </c>
      <c r="P52" s="5" t="n">
        <v>4712</v>
      </c>
      <c r="Q52" s="5" t="n">
        <v>0</v>
      </c>
    </row>
    <row r="53" spans="1:22">
      <c r="A53" s="4" t="s">
        <v>292</v>
      </c>
    </row>
    <row r="54" spans="1:22">
      <c r="A54" s="4" t="s">
        <v>302</v>
      </c>
      <c r="J54" s="7" t="n">
        <v>70000</v>
      </c>
      <c r="P54" s="5" t="n">
        <v>70000</v>
      </c>
      <c r="R54" s="4" t="s">
        <v>31</v>
      </c>
    </row>
    <row r="55" spans="1:22">
      <c r="A55" s="4" t="s">
        <v>306</v>
      </c>
      <c r="J55" s="4" t="s">
        <v>307</v>
      </c>
    </row>
    <row r="56" spans="1:22">
      <c r="A56" s="4" t="s">
        <v>308</v>
      </c>
      <c r="J56" s="4" t="s">
        <v>317</v>
      </c>
    </row>
    <row r="57" spans="1:22">
      <c r="A57" s="4" t="s">
        <v>310</v>
      </c>
      <c r="J57" s="4" t="s">
        <v>319</v>
      </c>
    </row>
    <row r="58" spans="1:22">
      <c r="A58" s="4" t="s">
        <v>312</v>
      </c>
      <c r="P58" s="5" t="n">
        <v>660</v>
      </c>
      <c r="Q58" s="5" t="n">
        <v>0</v>
      </c>
    </row>
    <row r="59" spans="1:22">
      <c r="A59" s="4" t="s">
        <v>278</v>
      </c>
      <c r="P59" s="5" t="n">
        <v>660</v>
      </c>
    </row>
    <row r="60" spans="1:22">
      <c r="A60" s="4" t="s">
        <v>313</v>
      </c>
      <c r="P60" s="5" t="n">
        <v>61753</v>
      </c>
    </row>
    <row r="61" spans="1:22">
      <c r="A61" s="4" t="s">
        <v>303</v>
      </c>
      <c r="J61" s="7" t="n">
        <v>97823</v>
      </c>
      <c r="Q61" s="5" t="n">
        <v>132519</v>
      </c>
    </row>
    <row r="62" spans="1:22">
      <c r="A62" s="4" t="s">
        <v>314</v>
      </c>
      <c r="P62" s="5" t="n">
        <v>34696</v>
      </c>
      <c r="Q62" s="5" t="n">
        <v>0</v>
      </c>
    </row>
    <row r="63" spans="1:22">
      <c r="A63" s="4" t="s">
        <v>277</v>
      </c>
      <c r="P63" s="5" t="n">
        <v>8247</v>
      </c>
      <c r="Q63" s="5" t="n">
        <v>0</v>
      </c>
    </row>
    <row r="64" spans="1:22">
      <c r="A64" s="4" t="s">
        <v>291</v>
      </c>
    </row>
    <row r="65" spans="1:22">
      <c r="A65" s="4" t="s">
        <v>302</v>
      </c>
      <c r="J65" s="7" t="n">
        <v>60000</v>
      </c>
      <c r="P65" s="5" t="n">
        <v>60000</v>
      </c>
      <c r="R65" s="4" t="s">
        <v>31</v>
      </c>
    </row>
    <row r="66" spans="1:22">
      <c r="A66" s="4" t="s">
        <v>306</v>
      </c>
      <c r="J66" s="4" t="s">
        <v>307</v>
      </c>
    </row>
    <row r="67" spans="1:22">
      <c r="A67" s="4" t="s">
        <v>308</v>
      </c>
      <c r="J67" s="4" t="s">
        <v>317</v>
      </c>
    </row>
    <row r="68" spans="1:22">
      <c r="A68" s="4" t="s">
        <v>310</v>
      </c>
      <c r="J68" s="4" t="s">
        <v>318</v>
      </c>
    </row>
    <row r="69" spans="1:22">
      <c r="A69" s="4" t="s">
        <v>312</v>
      </c>
      <c r="P69" s="5" t="n">
        <v>565</v>
      </c>
      <c r="Q69" s="5" t="n">
        <v>0</v>
      </c>
    </row>
    <row r="70" spans="1:22">
      <c r="A70" s="4" t="s">
        <v>278</v>
      </c>
      <c r="P70" s="5" t="n">
        <v>565</v>
      </c>
    </row>
    <row r="71" spans="1:22">
      <c r="A71" s="4" t="s">
        <v>313</v>
      </c>
      <c r="P71" s="5" t="n">
        <v>52932</v>
      </c>
    </row>
    <row r="72" spans="1:22">
      <c r="A72" s="4" t="s">
        <v>303</v>
      </c>
      <c r="J72" s="7" t="n">
        <v>83848</v>
      </c>
      <c r="P72" s="5" t="n">
        <v>113587</v>
      </c>
    </row>
    <row r="73" spans="1:22">
      <c r="A73" s="4" t="s">
        <v>314</v>
      </c>
      <c r="P73" s="5" t="n">
        <v>29739</v>
      </c>
      <c r="Q73" s="5" t="n">
        <v>0</v>
      </c>
    </row>
    <row r="74" spans="1:22">
      <c r="A74" s="4" t="s">
        <v>277</v>
      </c>
      <c r="P74" s="5" t="n">
        <v>7068</v>
      </c>
      <c r="Q74" s="5" t="n">
        <v>0</v>
      </c>
    </row>
    <row r="75" spans="1:22">
      <c r="A75" s="4" t="s">
        <v>290</v>
      </c>
    </row>
    <row r="76" spans="1:22">
      <c r="A76" s="4" t="s">
        <v>302</v>
      </c>
      <c r="K76" s="7" t="n">
        <v>35000</v>
      </c>
      <c r="P76" s="5" t="n">
        <v>35000</v>
      </c>
      <c r="R76" s="4" t="s">
        <v>31</v>
      </c>
    </row>
    <row r="77" spans="1:22">
      <c r="A77" s="4" t="s">
        <v>306</v>
      </c>
      <c r="K77" s="4" t="s">
        <v>307</v>
      </c>
    </row>
    <row r="78" spans="1:22">
      <c r="A78" s="4" t="s">
        <v>308</v>
      </c>
      <c r="K78" s="4" t="s">
        <v>320</v>
      </c>
    </row>
    <row r="79" spans="1:22">
      <c r="A79" s="4" t="s">
        <v>310</v>
      </c>
      <c r="K79" s="4" t="s">
        <v>321</v>
      </c>
    </row>
    <row r="80" spans="1:22">
      <c r="A80" s="4" t="s">
        <v>312</v>
      </c>
      <c r="P80" s="5" t="n">
        <v>537</v>
      </c>
      <c r="Q80" s="5" t="n">
        <v>0</v>
      </c>
    </row>
    <row r="81" spans="1:22">
      <c r="A81" s="4" t="s">
        <v>278</v>
      </c>
      <c r="P81" s="5" t="n">
        <v>537</v>
      </c>
    </row>
    <row r="82" spans="1:22">
      <c r="A82" s="4" t="s">
        <v>313</v>
      </c>
      <c r="P82" s="5" t="n">
        <v>28288</v>
      </c>
    </row>
    <row r="83" spans="1:22">
      <c r="A83" s="4" t="s">
        <v>303</v>
      </c>
      <c r="K83" s="7" t="n">
        <v>52490</v>
      </c>
      <c r="P83" s="5" t="n">
        <v>65124</v>
      </c>
    </row>
    <row r="84" spans="1:22">
      <c r="A84" s="4" t="s">
        <v>314</v>
      </c>
      <c r="P84" s="5" t="n">
        <v>12634</v>
      </c>
      <c r="Q84" s="5" t="n">
        <v>0</v>
      </c>
    </row>
    <row r="85" spans="1:22">
      <c r="A85" s="4" t="s">
        <v>277</v>
      </c>
      <c r="P85" s="5" t="n">
        <v>6712</v>
      </c>
      <c r="Q85" s="5" t="n">
        <v>0</v>
      </c>
    </row>
    <row r="86" spans="1:22">
      <c r="A86" s="4" t="s">
        <v>289</v>
      </c>
    </row>
    <row r="87" spans="1:22">
      <c r="A87" s="4" t="s">
        <v>302</v>
      </c>
      <c r="R87" s="4" t="s">
        <v>31</v>
      </c>
      <c r="U87" s="7" t="n">
        <v>100000</v>
      </c>
    </row>
    <row r="88" spans="1:22">
      <c r="A88" s="4" t="s">
        <v>306</v>
      </c>
      <c r="U88" s="4" t="s">
        <v>322</v>
      </c>
    </row>
    <row r="89" spans="1:22">
      <c r="A89" s="4" t="s">
        <v>308</v>
      </c>
      <c r="B89" s="4" t="s">
        <v>323</v>
      </c>
    </row>
    <row r="90" spans="1:22">
      <c r="A90" s="4" t="s">
        <v>310</v>
      </c>
      <c r="B90" s="4" t="s">
        <v>324</v>
      </c>
    </row>
    <row r="91" spans="1:22">
      <c r="A91" s="4" t="s">
        <v>312</v>
      </c>
      <c r="P91" s="5" t="n">
        <v>2729</v>
      </c>
      <c r="Q91" s="5" t="n">
        <v>0</v>
      </c>
    </row>
    <row r="92" spans="1:22">
      <c r="A92" s="4" t="s">
        <v>313</v>
      </c>
      <c r="P92" s="5" t="n">
        <v>77260</v>
      </c>
    </row>
    <row r="93" spans="1:22">
      <c r="A93" s="4" t="s">
        <v>303</v>
      </c>
      <c r="U93" s="7" t="n">
        <v>190173</v>
      </c>
    </row>
    <row r="94" spans="1:22">
      <c r="A94" s="4" t="s">
        <v>314</v>
      </c>
      <c r="P94" s="5" t="n">
        <v>25098</v>
      </c>
      <c r="Q94" s="5" t="n">
        <v>0</v>
      </c>
    </row>
    <row r="95" spans="1:22">
      <c r="A95" s="4" t="s">
        <v>288</v>
      </c>
    </row>
    <row r="96" spans="1:22">
      <c r="A96" s="4" t="s">
        <v>302</v>
      </c>
      <c r="P96" s="5" t="n">
        <v>100000</v>
      </c>
      <c r="R96" s="4" t="s">
        <v>31</v>
      </c>
    </row>
    <row r="97" spans="1:22">
      <c r="A97" s="4" t="s">
        <v>278</v>
      </c>
      <c r="P97" s="5" t="n">
        <v>2729</v>
      </c>
    </row>
    <row r="98" spans="1:22">
      <c r="A98" s="4" t="s">
        <v>303</v>
      </c>
      <c r="P98" s="5" t="n">
        <v>165075</v>
      </c>
    </row>
    <row r="99" spans="1:22">
      <c r="A99" s="4" t="s">
        <v>277</v>
      </c>
      <c r="P99" s="5" t="n">
        <v>22740</v>
      </c>
      <c r="Q99" s="5" t="n">
        <v>0</v>
      </c>
    </row>
    <row r="100" spans="1:22">
      <c r="A100" s="4" t="s">
        <v>288</v>
      </c>
    </row>
    <row r="101" spans="1:22">
      <c r="A101" s="4" t="s">
        <v>302</v>
      </c>
      <c r="P101" s="5" t="n">
        <v>100000</v>
      </c>
      <c r="V101" s="7" t="n">
        <v>100000</v>
      </c>
    </row>
    <row r="102" spans="1:22">
      <c r="A102" s="4" t="s">
        <v>306</v>
      </c>
      <c r="V102" s="4" t="s">
        <v>307</v>
      </c>
    </row>
    <row r="103" spans="1:22">
      <c r="A103" s="4" t="s">
        <v>308</v>
      </c>
      <c r="C103" s="4" t="s">
        <v>325</v>
      </c>
    </row>
    <row r="104" spans="1:22">
      <c r="A104" s="4" t="s">
        <v>310</v>
      </c>
      <c r="C104" s="4" t="s">
        <v>326</v>
      </c>
    </row>
    <row r="105" spans="1:22">
      <c r="A105" s="4" t="s">
        <v>312</v>
      </c>
      <c r="P105" s="5" t="n">
        <v>1534</v>
      </c>
    </row>
    <row r="106" spans="1:22">
      <c r="A106" s="4" t="s">
        <v>313</v>
      </c>
      <c r="P106" s="5" t="n">
        <v>76986</v>
      </c>
    </row>
    <row r="107" spans="1:22">
      <c r="A107" s="4" t="s">
        <v>303</v>
      </c>
      <c r="P107" s="5" t="n">
        <v>189311</v>
      </c>
      <c r="V107" s="7" t="n">
        <v>169331</v>
      </c>
    </row>
    <row r="108" spans="1:22">
      <c r="A108" s="4" t="s">
        <v>314</v>
      </c>
      <c r="P108" s="5" t="n">
        <v>19980</v>
      </c>
      <c r="Q108" s="5" t="n">
        <v>0</v>
      </c>
    </row>
    <row r="109" spans="1:22">
      <c r="A109" s="4" t="s">
        <v>277</v>
      </c>
      <c r="P109" s="5" t="n">
        <v>23014</v>
      </c>
      <c r="Q109" s="5" t="n">
        <v>0</v>
      </c>
    </row>
    <row r="110" spans="1:22">
      <c r="A110" s="4" t="s">
        <v>287</v>
      </c>
    </row>
    <row r="111" spans="1:22">
      <c r="A111" s="4" t="s">
        <v>302</v>
      </c>
      <c r="P111" s="5" t="n">
        <v>50000</v>
      </c>
    </row>
    <row r="112" spans="1:22">
      <c r="A112" s="4" t="s">
        <v>303</v>
      </c>
      <c r="P112" s="5" t="n">
        <v>82537</v>
      </c>
    </row>
    <row r="113" spans="1:22">
      <c r="A113" s="4" t="s">
        <v>277</v>
      </c>
      <c r="P113" s="5" t="n">
        <v>11918</v>
      </c>
    </row>
    <row r="114" spans="1:22">
      <c r="A114" s="4" t="s">
        <v>287</v>
      </c>
    </row>
    <row r="115" spans="1:22">
      <c r="A115" s="4" t="s">
        <v>302</v>
      </c>
      <c r="D115" s="7" t="n">
        <v>50000</v>
      </c>
      <c r="P115" s="5" t="n">
        <v>50000</v>
      </c>
      <c r="Q115" s="4" t="s">
        <v>31</v>
      </c>
    </row>
    <row r="116" spans="1:22">
      <c r="A116" s="4" t="s">
        <v>306</v>
      </c>
      <c r="D116" s="4" t="s">
        <v>322</v>
      </c>
    </row>
    <row r="117" spans="1:22">
      <c r="A117" s="4" t="s">
        <v>308</v>
      </c>
      <c r="D117" s="4" t="s">
        <v>327</v>
      </c>
    </row>
    <row r="118" spans="1:22">
      <c r="A118" s="4" t="s">
        <v>310</v>
      </c>
      <c r="D118" s="4" t="s">
        <v>324</v>
      </c>
    </row>
    <row r="119" spans="1:22">
      <c r="A119" s="4" t="s">
        <v>312</v>
      </c>
      <c r="P119" s="5" t="n">
        <v>1430</v>
      </c>
    </row>
    <row r="120" spans="1:22">
      <c r="A120" s="4" t="s">
        <v>313</v>
      </c>
      <c r="P120" s="5" t="n">
        <v>38082</v>
      </c>
    </row>
    <row r="121" spans="1:22">
      <c r="A121" s="4" t="s">
        <v>303</v>
      </c>
      <c r="D121" s="7" t="n">
        <v>85695</v>
      </c>
    </row>
    <row r="122" spans="1:22">
      <c r="A122" s="4" t="s">
        <v>314</v>
      </c>
      <c r="P122" s="5" t="n">
        <v>3158</v>
      </c>
      <c r="Q122" s="5" t="n">
        <v>0</v>
      </c>
    </row>
    <row r="123" spans="1:22">
      <c r="A123" s="4" t="s">
        <v>277</v>
      </c>
      <c r="Q123" s="5" t="n">
        <v>0</v>
      </c>
    </row>
    <row r="124" spans="1:22">
      <c r="A124" s="4" t="s">
        <v>285</v>
      </c>
    </row>
    <row r="125" spans="1:22">
      <c r="A125" s="4" t="s">
        <v>302</v>
      </c>
      <c r="P125" s="5" t="n">
        <v>20000</v>
      </c>
    </row>
    <row r="126" spans="1:22">
      <c r="A126" s="4" t="s">
        <v>303</v>
      </c>
      <c r="P126" s="5" t="n">
        <v>37862</v>
      </c>
    </row>
    <row r="127" spans="1:22">
      <c r="A127" s="4" t="s">
        <v>277</v>
      </c>
      <c r="P127" s="5" t="n">
        <v>6698</v>
      </c>
    </row>
    <row r="128" spans="1:22">
      <c r="A128" s="4" t="s">
        <v>285</v>
      </c>
    </row>
    <row r="129" spans="1:22">
      <c r="A129" s="4" t="s">
        <v>302</v>
      </c>
      <c r="F129" s="7" t="n">
        <v>20000</v>
      </c>
      <c r="P129" s="5" t="n">
        <v>20000</v>
      </c>
      <c r="R129" s="5" t="n">
        <v>20000</v>
      </c>
    </row>
    <row r="130" spans="1:22">
      <c r="A130" s="4" t="s">
        <v>306</v>
      </c>
      <c r="F130" s="4" t="s">
        <v>307</v>
      </c>
    </row>
    <row r="131" spans="1:22">
      <c r="A131" s="4" t="s">
        <v>308</v>
      </c>
      <c r="F131" s="4" t="s">
        <v>328</v>
      </c>
    </row>
    <row r="132" spans="1:22">
      <c r="A132" s="4" t="s">
        <v>310</v>
      </c>
      <c r="F132" s="4" t="s">
        <v>329</v>
      </c>
    </row>
    <row r="133" spans="1:22">
      <c r="A133" s="4" t="s">
        <v>312</v>
      </c>
      <c r="P133" s="5" t="n">
        <v>627</v>
      </c>
    </row>
    <row r="134" spans="1:22">
      <c r="A134" s="4" t="s">
        <v>313</v>
      </c>
      <c r="F134" s="7" t="n">
        <v>32730</v>
      </c>
      <c r="P134" s="5" t="n">
        <v>10398</v>
      </c>
    </row>
    <row r="135" spans="1:22">
      <c r="A135" s="4" t="s">
        <v>303</v>
      </c>
      <c r="F135" s="7" t="n">
        <v>32730</v>
      </c>
    </row>
    <row r="136" spans="1:22">
      <c r="A136" s="4" t="s">
        <v>314</v>
      </c>
      <c r="P136" s="5" t="n">
        <v>4820</v>
      </c>
      <c r="Q136" s="5" t="n">
        <v>0</v>
      </c>
    </row>
    <row r="137" spans="1:22">
      <c r="A137" s="4" t="s">
        <v>277</v>
      </c>
      <c r="Q137" s="5" t="n">
        <v>0</v>
      </c>
    </row>
    <row r="138" spans="1:22">
      <c r="A138" s="4" t="s">
        <v>286</v>
      </c>
    </row>
    <row r="139" spans="1:22">
      <c r="A139" s="4" t="s">
        <v>302</v>
      </c>
      <c r="E139" s="7" t="n">
        <v>59500</v>
      </c>
      <c r="P139" s="4" t="s">
        <v>31</v>
      </c>
      <c r="Q139" s="5" t="n">
        <v>59500</v>
      </c>
    </row>
    <row r="140" spans="1:22">
      <c r="A140" s="4" t="s">
        <v>306</v>
      </c>
      <c r="E140" s="4" t="s">
        <v>307</v>
      </c>
    </row>
    <row r="141" spans="1:22">
      <c r="A141" s="4" t="s">
        <v>308</v>
      </c>
      <c r="E141" s="4" t="s">
        <v>330</v>
      </c>
    </row>
    <row r="142" spans="1:22">
      <c r="A142" s="4" t="s">
        <v>310</v>
      </c>
      <c r="E142" s="4" t="s">
        <v>331</v>
      </c>
    </row>
    <row r="143" spans="1:22">
      <c r="A143" s="4" t="s">
        <v>313</v>
      </c>
      <c r="P143" s="5" t="n">
        <v>2904</v>
      </c>
      <c r="Q143" s="5" t="n">
        <v>0</v>
      </c>
    </row>
    <row r="144" spans="1:22">
      <c r="A144" s="4" t="s">
        <v>303</v>
      </c>
      <c r="E144" s="7" t="n">
        <v>83877</v>
      </c>
      <c r="P144" s="5" t="n">
        <v>115218</v>
      </c>
      <c r="Q144" s="5" t="n">
        <v>33042</v>
      </c>
    </row>
    <row r="145" spans="1:22">
      <c r="A145" s="4" t="s">
        <v>314</v>
      </c>
      <c r="P145" s="7" t="n">
        <v>28263</v>
      </c>
      <c r="Q145" s="5" t="n">
        <v>0</v>
      </c>
    </row>
    <row r="146" spans="1:22">
      <c r="A146" s="4" t="s">
        <v>305</v>
      </c>
      <c r="P146" s="5" t="n">
        <v>75259726</v>
      </c>
    </row>
    <row r="147" spans="1:22">
      <c r="A147" s="4" t="s">
        <v>332</v>
      </c>
      <c r="P147" s="7" t="n">
        <v>59500</v>
      </c>
    </row>
    <row r="148" spans="1:22">
      <c r="A148" s="4" t="s">
        <v>277</v>
      </c>
      <c r="P148" s="5" t="n">
        <v>51186</v>
      </c>
      <c r="Q148" s="5" t="n">
        <v>0</v>
      </c>
    </row>
    <row r="149" spans="1:22">
      <c r="A149" s="4" t="s">
        <v>333</v>
      </c>
      <c r="E149" s="7" t="n">
        <v>19878</v>
      </c>
    </row>
    <row r="150" spans="1:22">
      <c r="A150" s="4" t="s">
        <v>284</v>
      </c>
    </row>
    <row r="151" spans="1:22">
      <c r="A151" s="4" t="s">
        <v>302</v>
      </c>
      <c r="L151" s="7" t="n">
        <v>25000</v>
      </c>
      <c r="P151" s="5" t="n">
        <v>25000</v>
      </c>
      <c r="Q151" s="5" t="n">
        <v>25000</v>
      </c>
    </row>
    <row r="152" spans="1:22">
      <c r="A152" s="4" t="s">
        <v>306</v>
      </c>
      <c r="L152" s="4" t="s">
        <v>307</v>
      </c>
    </row>
    <row r="153" spans="1:22">
      <c r="A153" s="4" t="s">
        <v>308</v>
      </c>
      <c r="L153" s="4" t="s">
        <v>334</v>
      </c>
    </row>
    <row r="154" spans="1:22">
      <c r="A154" s="4" t="s">
        <v>310</v>
      </c>
      <c r="L154" s="4" t="s">
        <v>335</v>
      </c>
    </row>
    <row r="155" spans="1:22">
      <c r="A155" s="4" t="s">
        <v>312</v>
      </c>
      <c r="P155" s="5" t="n">
        <v>827</v>
      </c>
      <c r="Q155" s="5" t="n">
        <v>0</v>
      </c>
    </row>
    <row r="156" spans="1:22">
      <c r="A156" s="4" t="s">
        <v>278</v>
      </c>
      <c r="P156" s="5" t="n">
        <v>1189</v>
      </c>
    </row>
    <row r="157" spans="1:22">
      <c r="A157" s="4" t="s">
        <v>313</v>
      </c>
      <c r="L157" s="7" t="n">
        <v>36113</v>
      </c>
      <c r="P157" s="5" t="n">
        <v>12208</v>
      </c>
      <c r="Q157" s="5" t="n">
        <v>0</v>
      </c>
    </row>
    <row r="158" spans="1:22">
      <c r="A158" s="4" t="s">
        <v>303</v>
      </c>
      <c r="L158" s="7" t="n">
        <v>36113</v>
      </c>
      <c r="P158" s="5" t="n">
        <v>42476</v>
      </c>
      <c r="Q158" s="5" t="n">
        <v>36536</v>
      </c>
    </row>
    <row r="159" spans="1:22">
      <c r="A159" s="4" t="s">
        <v>314</v>
      </c>
      <c r="P159" s="5" t="n">
        <v>5940</v>
      </c>
      <c r="Q159" s="5" t="n">
        <v>0</v>
      </c>
    </row>
    <row r="160" spans="1:22">
      <c r="A160" s="4" t="s">
        <v>277</v>
      </c>
      <c r="P160" s="5" t="n">
        <v>8614</v>
      </c>
      <c r="Q160" s="5" t="n">
        <v>0</v>
      </c>
    </row>
    <row r="161" spans="1:22">
      <c r="A161" s="4" t="s">
        <v>281</v>
      </c>
    </row>
    <row r="162" spans="1:22">
      <c r="A162" s="4" t="s">
        <v>302</v>
      </c>
      <c r="J162" s="5" t="n">
        <v>44250</v>
      </c>
      <c r="N162" s="7" t="n">
        <v>44250</v>
      </c>
      <c r="P162" s="4" t="s">
        <v>31</v>
      </c>
      <c r="R162" s="5" t="n">
        <v>44250</v>
      </c>
    </row>
    <row r="163" spans="1:22">
      <c r="A163" s="4" t="s">
        <v>306</v>
      </c>
      <c r="N163" s="4" t="s">
        <v>307</v>
      </c>
    </row>
    <row r="164" spans="1:22">
      <c r="A164" s="4" t="s">
        <v>308</v>
      </c>
      <c r="N164" s="4" t="s">
        <v>336</v>
      </c>
    </row>
    <row r="165" spans="1:22">
      <c r="A165" s="4" t="s">
        <v>310</v>
      </c>
      <c r="N165" s="4" t="s">
        <v>337</v>
      </c>
    </row>
    <row r="166" spans="1:22">
      <c r="A166" s="4" t="s">
        <v>312</v>
      </c>
      <c r="J166" s="5" t="n">
        <v>1765</v>
      </c>
      <c r="P166" s="5" t="n">
        <v>456</v>
      </c>
      <c r="Q166" s="5" t="n">
        <v>0</v>
      </c>
    </row>
    <row r="167" spans="1:22">
      <c r="A167" s="4" t="s">
        <v>338</v>
      </c>
      <c r="J167" s="5" t="n">
        <v>22135</v>
      </c>
    </row>
    <row r="168" spans="1:22">
      <c r="A168" s="4" t="s">
        <v>313</v>
      </c>
      <c r="N168" s="7" t="n">
        <v>101457</v>
      </c>
      <c r="P168" s="5" t="n">
        <v>23511</v>
      </c>
      <c r="Q168" s="5" t="n">
        <v>0</v>
      </c>
    </row>
    <row r="169" spans="1:22">
      <c r="A169" s="4" t="s">
        <v>303</v>
      </c>
      <c r="J169" s="5" t="n">
        <v>50618</v>
      </c>
      <c r="N169" s="5" t="n">
        <v>101457</v>
      </c>
    </row>
    <row r="170" spans="1:22">
      <c r="A170" s="4" t="s">
        <v>304</v>
      </c>
      <c r="J170" s="7" t="n">
        <v>68150</v>
      </c>
    </row>
    <row r="171" spans="1:22">
      <c r="A171" s="4" t="s">
        <v>314</v>
      </c>
      <c r="P171" s="5" t="n">
        <v>3931</v>
      </c>
      <c r="Q171" s="5" t="n">
        <v>0</v>
      </c>
    </row>
    <row r="172" spans="1:22">
      <c r="A172" s="4" t="s">
        <v>283</v>
      </c>
    </row>
    <row r="173" spans="1:22">
      <c r="A173" s="4" t="s">
        <v>302</v>
      </c>
      <c r="M173" s="7" t="n">
        <v>100000</v>
      </c>
      <c r="P173" s="5" t="n">
        <v>83000</v>
      </c>
      <c r="Q173" s="5" t="n">
        <v>50000</v>
      </c>
    </row>
    <row r="174" spans="1:22">
      <c r="A174" s="4" t="s">
        <v>306</v>
      </c>
      <c r="M174" s="4" t="s">
        <v>307</v>
      </c>
    </row>
    <row r="175" spans="1:22">
      <c r="A175" s="4" t="s">
        <v>308</v>
      </c>
      <c r="M175" s="4" t="s">
        <v>339</v>
      </c>
    </row>
    <row r="176" spans="1:22">
      <c r="A176" s="4" t="s">
        <v>310</v>
      </c>
      <c r="M176" s="4" t="s">
        <v>329</v>
      </c>
    </row>
    <row r="177" spans="1:22">
      <c r="A177" s="4" t="s">
        <v>312</v>
      </c>
      <c r="P177" s="5" t="n">
        <v>3041</v>
      </c>
      <c r="Q177" s="5" t="n">
        <v>0</v>
      </c>
    </row>
    <row r="178" spans="1:22">
      <c r="A178" s="4" t="s">
        <v>278</v>
      </c>
      <c r="P178" s="5" t="n">
        <v>3463</v>
      </c>
    </row>
    <row r="179" spans="1:22">
      <c r="A179" s="4" t="s">
        <v>313</v>
      </c>
      <c r="M179" s="7" t="n">
        <v>86941</v>
      </c>
      <c r="P179" s="5" t="n">
        <v>25896</v>
      </c>
    </row>
    <row r="180" spans="1:22">
      <c r="A180" s="4" t="s">
        <v>303</v>
      </c>
      <c r="M180" s="7" t="n">
        <v>173881</v>
      </c>
      <c r="P180" s="5" t="n">
        <v>141021</v>
      </c>
      <c r="Q180" s="5" t="n">
        <v>73072</v>
      </c>
    </row>
    <row r="181" spans="1:22">
      <c r="A181" s="4" t="s">
        <v>304</v>
      </c>
      <c r="P181" s="5" t="n">
        <v>53041</v>
      </c>
    </row>
    <row r="182" spans="1:22">
      <c r="A182" s="4" t="s">
        <v>314</v>
      </c>
      <c r="P182" s="7" t="n">
        <v>34050</v>
      </c>
      <c r="Q182" s="5" t="n">
        <v>0</v>
      </c>
    </row>
    <row r="183" spans="1:22">
      <c r="A183" s="4" t="s">
        <v>305</v>
      </c>
      <c r="P183" s="5" t="n">
        <v>29455891</v>
      </c>
    </row>
    <row r="184" spans="1:22">
      <c r="A184" s="4" t="s">
        <v>332</v>
      </c>
      <c r="P184" s="7" t="n">
        <v>17000</v>
      </c>
    </row>
    <row r="185" spans="1:22">
      <c r="A185" s="4" t="s">
        <v>277</v>
      </c>
      <c r="P185" s="5" t="n">
        <v>56610</v>
      </c>
      <c r="Q185" s="5" t="n">
        <v>0</v>
      </c>
    </row>
    <row r="186" spans="1:22">
      <c r="A186" s="4" t="s">
        <v>340</v>
      </c>
      <c r="P186" s="5" t="n">
        <v>674</v>
      </c>
    </row>
    <row r="187" spans="1:22">
      <c r="A187" s="4" t="s">
        <v>282</v>
      </c>
    </row>
    <row r="188" spans="1:22">
      <c r="A188" s="4" t="s">
        <v>302</v>
      </c>
      <c r="H188" s="7" t="n">
        <v>44250</v>
      </c>
      <c r="N188" s="7" t="n">
        <v>44250</v>
      </c>
      <c r="P188" s="4" t="s">
        <v>31</v>
      </c>
      <c r="R188" s="5" t="n">
        <v>44250</v>
      </c>
    </row>
    <row r="189" spans="1:22">
      <c r="A189" s="4" t="s">
        <v>306</v>
      </c>
      <c r="N189" s="4" t="s">
        <v>307</v>
      </c>
    </row>
    <row r="190" spans="1:22">
      <c r="A190" s="4" t="s">
        <v>308</v>
      </c>
      <c r="N190" s="4" t="s">
        <v>336</v>
      </c>
    </row>
    <row r="191" spans="1:22">
      <c r="A191" s="4" t="s">
        <v>310</v>
      </c>
      <c r="N191" s="4" t="s">
        <v>337</v>
      </c>
    </row>
    <row r="192" spans="1:22">
      <c r="A192" s="4" t="s">
        <v>312</v>
      </c>
      <c r="H192" s="5" t="n">
        <v>1833</v>
      </c>
      <c r="P192" s="5" t="n">
        <v>524</v>
      </c>
      <c r="Q192" s="5" t="n">
        <v>0</v>
      </c>
    </row>
    <row r="193" spans="1:22">
      <c r="A193" s="4" t="s">
        <v>338</v>
      </c>
      <c r="H193" s="5" t="n">
        <v>37167</v>
      </c>
    </row>
    <row r="194" spans="1:22">
      <c r="A194" s="4" t="s">
        <v>313</v>
      </c>
      <c r="N194" s="7" t="n">
        <v>101457</v>
      </c>
      <c r="P194" s="5" t="n">
        <v>23511</v>
      </c>
      <c r="Q194" s="5" t="n">
        <v>0</v>
      </c>
    </row>
    <row r="195" spans="1:22">
      <c r="A195" s="4" t="s">
        <v>303</v>
      </c>
      <c r="H195" s="5" t="n">
        <v>43682</v>
      </c>
      <c r="N195" s="7" t="n">
        <v>101457</v>
      </c>
      <c r="R195" s="5" t="n">
        <v>54549</v>
      </c>
    </row>
    <row r="196" spans="1:22">
      <c r="A196" s="4" t="s">
        <v>304</v>
      </c>
      <c r="H196" s="7" t="n">
        <v>83250</v>
      </c>
    </row>
    <row r="197" spans="1:22">
      <c r="A197" s="4" t="s">
        <v>314</v>
      </c>
      <c r="P197" s="5" t="n">
        <v>10867</v>
      </c>
      <c r="Q197" s="5" t="n">
        <v>0</v>
      </c>
    </row>
    <row r="198" spans="1:22">
      <c r="A198" s="4" t="s">
        <v>277</v>
      </c>
      <c r="R198" s="7" t="n">
        <v>23511</v>
      </c>
    </row>
    <row r="199" spans="1:22">
      <c r="A199" s="4" t="s">
        <v>280</v>
      </c>
    </row>
    <row r="200" spans="1:22">
      <c r="A200" s="4" t="s">
        <v>302</v>
      </c>
      <c r="C200" s="7" t="n">
        <v>46000</v>
      </c>
      <c r="O200" s="7" t="n">
        <v>46000</v>
      </c>
      <c r="P200" s="4" t="s">
        <v>31</v>
      </c>
    </row>
    <row r="201" spans="1:22">
      <c r="A201" s="4" t="s">
        <v>306</v>
      </c>
      <c r="O201" s="4" t="s">
        <v>307</v>
      </c>
    </row>
    <row r="202" spans="1:22">
      <c r="A202" s="4" t="s">
        <v>308</v>
      </c>
      <c r="O202" s="4" t="s">
        <v>341</v>
      </c>
    </row>
    <row r="203" spans="1:22">
      <c r="A203" s="4" t="s">
        <v>310</v>
      </c>
      <c r="O203" s="4" t="s">
        <v>342</v>
      </c>
    </row>
    <row r="204" spans="1:22">
      <c r="A204" s="4" t="s">
        <v>312</v>
      </c>
      <c r="C204" s="5" t="n">
        <v>1937</v>
      </c>
      <c r="P204" s="5" t="n">
        <v>202</v>
      </c>
      <c r="Q204" s="5" t="n">
        <v>0</v>
      </c>
    </row>
    <row r="205" spans="1:22">
      <c r="A205" s="4" t="s">
        <v>338</v>
      </c>
      <c r="C205" s="5" t="n">
        <v>34399</v>
      </c>
    </row>
    <row r="206" spans="1:22">
      <c r="A206" s="4" t="s">
        <v>313</v>
      </c>
      <c r="O206" s="7" t="n">
        <v>98234</v>
      </c>
      <c r="P206" s="5" t="n">
        <v>18992</v>
      </c>
      <c r="Q206" s="5" t="n">
        <v>0</v>
      </c>
    </row>
    <row r="207" spans="1:22">
      <c r="A207" s="4" t="s">
        <v>303</v>
      </c>
      <c r="C207" s="7" t="n">
        <v>68987</v>
      </c>
      <c r="O207" s="7" t="n">
        <v>98234</v>
      </c>
    </row>
    <row r="208" spans="1:22">
      <c r="A208" s="4" t="s">
        <v>314</v>
      </c>
      <c r="P208" s="7" t="n">
        <v>1761</v>
      </c>
      <c r="Q20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3</v>
      </c>
      <c r="B1" s="2" t="s">
        <v>1</v>
      </c>
    </row>
    <row r="2" spans="1:3">
      <c r="B2" s="2" t="s">
        <v>2</v>
      </c>
      <c r="C2" s="2" t="s">
        <v>59</v>
      </c>
    </row>
    <row r="3" spans="1:3">
      <c r="A3" s="3" t="s">
        <v>344</v>
      </c>
    </row>
    <row r="4" spans="1:3">
      <c r="A4" s="4" t="s">
        <v>345</v>
      </c>
      <c r="B4" s="7" t="n">
        <v>405929</v>
      </c>
      <c r="C4" s="4" t="s">
        <v>31</v>
      </c>
    </row>
    <row r="5" spans="1:3">
      <c r="A5" s="4" t="s">
        <v>346</v>
      </c>
      <c r="B5" s="5" t="n">
        <v>990820</v>
      </c>
      <c r="C5" s="4" t="s">
        <v>31</v>
      </c>
    </row>
    <row r="6" spans="1:3">
      <c r="A6" s="4" t="s">
        <v>347</v>
      </c>
      <c r="B6" s="5" t="n">
        <v>-331546</v>
      </c>
      <c r="C6" s="4" t="s">
        <v>31</v>
      </c>
    </row>
    <row r="7" spans="1:3">
      <c r="A7" s="4" t="s">
        <v>348</v>
      </c>
      <c r="B7" s="5" t="n">
        <v>209518</v>
      </c>
      <c r="C7" s="4" t="s">
        <v>31</v>
      </c>
    </row>
    <row r="8" spans="1:3">
      <c r="A8" s="4" t="s">
        <v>349</v>
      </c>
      <c r="B8" s="7" t="n">
        <v>1274721</v>
      </c>
      <c r="C8" s="4" t="s">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0</v>
      </c>
      <c r="B1" s="2" t="s">
        <v>1</v>
      </c>
    </row>
    <row r="2" spans="1:4">
      <c r="B2" s="2" t="s">
        <v>2</v>
      </c>
      <c r="C2" s="2" t="s">
        <v>59</v>
      </c>
      <c r="D2" s="2" t="s">
        <v>28</v>
      </c>
    </row>
    <row r="3" spans="1:4">
      <c r="A3" s="4" t="s">
        <v>351</v>
      </c>
      <c r="B3" s="7" t="n">
        <v>78363</v>
      </c>
      <c r="D3" s="7" t="n">
        <v>254837</v>
      </c>
    </row>
    <row r="4" spans="1:4">
      <c r="A4" s="4" t="s">
        <v>347</v>
      </c>
      <c r="B4" s="5" t="n">
        <v>331546</v>
      </c>
      <c r="D4" s="5" t="n">
        <v>0</v>
      </c>
    </row>
    <row r="5" spans="1:4">
      <c r="A5" s="4" t="s">
        <v>352</v>
      </c>
      <c r="B5" s="7" t="n">
        <v>-209518</v>
      </c>
      <c r="C5" s="4" t="s">
        <v>31</v>
      </c>
    </row>
    <row r="6" spans="1:4">
      <c r="A6" s="4" t="s">
        <v>353</v>
      </c>
      <c r="B6" s="4" t="s">
        <v>354</v>
      </c>
    </row>
    <row r="7" spans="1:4">
      <c r="A7" s="4" t="s">
        <v>355</v>
      </c>
      <c r="B7" s="4" t="s">
        <v>356</v>
      </c>
    </row>
    <row r="8" spans="1:4">
      <c r="A8" s="4" t="s">
        <v>357</v>
      </c>
      <c r="B8" s="4" t="s">
        <v>358</v>
      </c>
      <c r="C8" s="4" t="s">
        <v>358</v>
      </c>
    </row>
    <row r="9" spans="1:4">
      <c r="A9" s="4" t="s">
        <v>359</v>
      </c>
      <c r="B9" s="8" t="n">
        <v>0.0015</v>
      </c>
    </row>
    <row r="10" spans="1:4">
      <c r="A10" s="4" t="s">
        <v>346</v>
      </c>
      <c r="B10" s="7" t="n">
        <v>990820</v>
      </c>
      <c r="D10" s="7" t="n">
        <v>0</v>
      </c>
    </row>
    <row r="11" spans="1:4">
      <c r="A11" s="4" t="s">
        <v>218</v>
      </c>
    </row>
    <row r="12" spans="1:4">
      <c r="A12" s="4" t="s">
        <v>353</v>
      </c>
      <c r="C12" s="4" t="s">
        <v>360</v>
      </c>
    </row>
    <row r="13" spans="1:4">
      <c r="A13" s="4" t="s">
        <v>361</v>
      </c>
      <c r="B13" s="4" t="s">
        <v>362</v>
      </c>
      <c r="C13" s="4" t="s">
        <v>362</v>
      </c>
    </row>
    <row r="14" spans="1:4">
      <c r="A14" s="4" t="s">
        <v>355</v>
      </c>
      <c r="C14" s="4" t="s">
        <v>363</v>
      </c>
    </row>
    <row r="15" spans="1:4">
      <c r="A15" s="4" t="s">
        <v>359</v>
      </c>
      <c r="D15" s="8" t="n">
        <v>0.0014</v>
      </c>
    </row>
    <row r="16" spans="1:4">
      <c r="A16" s="4" t="s">
        <v>221</v>
      </c>
    </row>
    <row r="17" spans="1:4">
      <c r="A17" s="4" t="s">
        <v>353</v>
      </c>
      <c r="C17" s="4" t="s">
        <v>364</v>
      </c>
    </row>
    <row r="18" spans="1:4">
      <c r="A18" s="4" t="s">
        <v>361</v>
      </c>
      <c r="B18" s="4" t="s">
        <v>365</v>
      </c>
      <c r="C18" s="4" t="s">
        <v>365</v>
      </c>
    </row>
    <row r="19" spans="1:4">
      <c r="A19" s="4" t="s">
        <v>355</v>
      </c>
      <c r="C19" s="4" t="s">
        <v>366</v>
      </c>
    </row>
    <row r="20" spans="1:4">
      <c r="A20" s="4" t="s">
        <v>359</v>
      </c>
      <c r="D20" s="8" t="n">
        <v>0.00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28</v>
      </c>
    </row>
    <row r="2" spans="1:3">
      <c r="A2" s="3" t="s">
        <v>368</v>
      </c>
    </row>
    <row r="3" spans="1:3">
      <c r="A3" s="4" t="s">
        <v>33</v>
      </c>
      <c r="B3" s="7" t="n">
        <v>167471</v>
      </c>
      <c r="C3" s="7" t="n">
        <v>41654</v>
      </c>
    </row>
    <row r="4" spans="1:3">
      <c r="A4" s="4" t="s">
        <v>41</v>
      </c>
      <c r="B4" s="5" t="n">
        <v>107600</v>
      </c>
      <c r="C4" s="5" t="n">
        <v>63900</v>
      </c>
    </row>
    <row r="5" spans="1:3">
      <c r="A5" s="4" t="s">
        <v>32</v>
      </c>
      <c r="B5" s="5" t="n">
        <v>39937</v>
      </c>
      <c r="C5" s="5" t="n">
        <v>118788</v>
      </c>
    </row>
    <row r="6" spans="1:3">
      <c r="A6" s="3" t="s">
        <v>369</v>
      </c>
    </row>
    <row r="7" spans="1:3">
      <c r="A7" s="4" t="s">
        <v>370</v>
      </c>
      <c r="B7" s="7" t="n">
        <v>139050</v>
      </c>
      <c r="C7" s="7" t="n">
        <v>54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7"/>
    <col customWidth="1" max="6" min="6" width="21"/>
  </cols>
  <sheetData>
    <row r="1" spans="1:6">
      <c r="A1" s="1" t="s">
        <v>371</v>
      </c>
      <c r="B1" s="2" t="s">
        <v>249</v>
      </c>
      <c r="C1" s="2" t="s">
        <v>372</v>
      </c>
      <c r="D1" s="2" t="s">
        <v>373</v>
      </c>
      <c r="E1" s="2" t="s">
        <v>374</v>
      </c>
      <c r="F1" s="2" t="s">
        <v>375</v>
      </c>
    </row>
    <row r="2" spans="1:6">
      <c r="A2" s="4" t="s">
        <v>215</v>
      </c>
      <c r="B2" s="7" t="n">
        <v>250000</v>
      </c>
    </row>
    <row r="3" spans="1:6">
      <c r="A3" s="4" t="s">
        <v>376</v>
      </c>
      <c r="B3" s="5" t="n">
        <v>90800</v>
      </c>
    </row>
    <row r="4" spans="1:6">
      <c r="A4" s="4" t="s">
        <v>377</v>
      </c>
      <c r="B4" s="5" t="n">
        <v>40000</v>
      </c>
    </row>
    <row r="5" spans="1:6">
      <c r="A5" s="4" t="s">
        <v>378</v>
      </c>
      <c r="B5" s="5" t="n">
        <v>382521</v>
      </c>
    </row>
    <row r="6" spans="1:6">
      <c r="A6" s="4" t="s">
        <v>379</v>
      </c>
    </row>
    <row r="7" spans="1:6">
      <c r="A7" s="4" t="s">
        <v>380</v>
      </c>
      <c r="D7" s="7" t="n">
        <v>50000</v>
      </c>
      <c r="F7" s="7" t="n">
        <v>50000</v>
      </c>
    </row>
    <row r="8" spans="1:6">
      <c r="A8" s="4" t="s">
        <v>381</v>
      </c>
      <c r="D8" s="5" t="n">
        <v>5000</v>
      </c>
      <c r="F8" s="7" t="n">
        <v>5000</v>
      </c>
    </row>
    <row r="9" spans="1:6">
      <c r="A9" s="4" t="s">
        <v>376</v>
      </c>
      <c r="D9" s="7" t="n">
        <v>90800</v>
      </c>
    </row>
    <row r="10" spans="1:6">
      <c r="A10" s="4" t="s">
        <v>382</v>
      </c>
    </row>
    <row r="11" spans="1:6">
      <c r="A11" s="4" t="s">
        <v>380</v>
      </c>
      <c r="B11" s="5" t="n">
        <v>50000</v>
      </c>
    </row>
    <row r="12" spans="1:6">
      <c r="A12" s="4" t="s">
        <v>381</v>
      </c>
      <c r="B12" s="5" t="n">
        <v>5000</v>
      </c>
    </row>
    <row r="13" spans="1:6">
      <c r="A13" s="4" t="s">
        <v>376</v>
      </c>
      <c r="B13" s="5" t="n">
        <v>56800</v>
      </c>
    </row>
    <row r="14" spans="1:6">
      <c r="A14" s="4" t="s">
        <v>377</v>
      </c>
      <c r="B14" s="5" t="n">
        <v>0</v>
      </c>
    </row>
    <row r="15" spans="1:6">
      <c r="A15" s="4" t="s">
        <v>383</v>
      </c>
    </row>
    <row r="16" spans="1:6">
      <c r="A16" s="4" t="s">
        <v>376</v>
      </c>
      <c r="B16" s="7" t="n">
        <v>56800</v>
      </c>
      <c r="E16" s="7" t="n">
        <v>3400</v>
      </c>
    </row>
    <row r="17" spans="1:6">
      <c r="A17" s="4" t="s">
        <v>384</v>
      </c>
    </row>
    <row r="18" spans="1:6">
      <c r="A18" s="4" t="s">
        <v>376</v>
      </c>
      <c r="C18" s="7" t="n">
        <v>420000</v>
      </c>
    </row>
    <row r="19" spans="1:6">
      <c r="A19" s="4" t="s">
        <v>385</v>
      </c>
      <c r="E19" s="7" t="n">
        <v>420000</v>
      </c>
    </row>
    <row r="20" spans="1:6">
      <c r="A20" s="4" t="s">
        <v>386</v>
      </c>
      <c r="E20"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2</v>
      </c>
      <c r="F1" s="2" t="s">
        <v>391</v>
      </c>
      <c r="G1" s="2" t="s">
        <v>28</v>
      </c>
    </row>
    <row r="2" spans="1:7">
      <c r="A2" s="4" t="s">
        <v>378</v>
      </c>
      <c r="E2" s="7" t="n">
        <v>382521</v>
      </c>
    </row>
    <row r="3" spans="1:7">
      <c r="A3" s="4" t="s">
        <v>376</v>
      </c>
      <c r="E3" s="7" t="n">
        <v>90800</v>
      </c>
    </row>
    <row r="4" spans="1:7">
      <c r="A4" s="4" t="s">
        <v>384</v>
      </c>
    </row>
    <row r="5" spans="1:7">
      <c r="A5" s="4" t="s">
        <v>392</v>
      </c>
      <c r="B5" s="4" t="s">
        <v>393</v>
      </c>
      <c r="C5" s="4" t="s">
        <v>393</v>
      </c>
      <c r="D5" s="4" t="s">
        <v>393</v>
      </c>
    </row>
    <row r="6" spans="1:7">
      <c r="A6" s="4" t="s">
        <v>394</v>
      </c>
      <c r="B6" s="7" t="n">
        <v>120000</v>
      </c>
      <c r="C6" s="7" t="n">
        <v>120000</v>
      </c>
      <c r="D6" s="7" t="n">
        <v>180000</v>
      </c>
    </row>
    <row r="7" spans="1:7">
      <c r="A7" s="4" t="s">
        <v>385</v>
      </c>
      <c r="G7" s="7" t="n">
        <v>420000</v>
      </c>
    </row>
    <row r="8" spans="1:7">
      <c r="A8" s="4" t="s">
        <v>376</v>
      </c>
      <c r="F8" s="7" t="n">
        <v>4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31</v>
      </c>
      <c r="C4" s="4" t="s">
        <v>31</v>
      </c>
    </row>
    <row r="5" spans="1:3">
      <c r="A5" s="3" t="s">
        <v>62</v>
      </c>
    </row>
    <row r="6" spans="1:3">
      <c r="A6" s="4" t="s">
        <v>63</v>
      </c>
      <c r="B6" s="5" t="n">
        <v>579</v>
      </c>
      <c r="C6" s="5" t="n">
        <v>579</v>
      </c>
    </row>
    <row r="7" spans="1:3">
      <c r="A7" s="4" t="s">
        <v>64</v>
      </c>
      <c r="B7" s="5" t="n">
        <v>292050</v>
      </c>
      <c r="C7" s="5" t="n">
        <v>55262</v>
      </c>
    </row>
    <row r="8" spans="1:3">
      <c r="A8" s="4" t="s">
        <v>65</v>
      </c>
      <c r="B8" s="5" t="n">
        <v>4385</v>
      </c>
      <c r="C8" s="5" t="n">
        <v>2325</v>
      </c>
    </row>
    <row r="9" spans="1:3">
      <c r="A9" s="4" t="s">
        <v>66</v>
      </c>
      <c r="B9" s="4" t="s">
        <v>31</v>
      </c>
      <c r="C9" s="5" t="n">
        <v>17500</v>
      </c>
    </row>
    <row r="10" spans="1:3">
      <c r="A10" s="4" t="s">
        <v>67</v>
      </c>
      <c r="B10" s="5" t="n">
        <v>4767</v>
      </c>
      <c r="C10" s="5" t="n">
        <v>683</v>
      </c>
    </row>
    <row r="11" spans="1:3">
      <c r="A11" s="3" t="s">
        <v>68</v>
      </c>
    </row>
    <row r="12" spans="1:3">
      <c r="A12" s="4" t="s">
        <v>69</v>
      </c>
      <c r="B12" s="5" t="n">
        <v>3000</v>
      </c>
      <c r="C12" s="5" t="n">
        <v>500</v>
      </c>
    </row>
    <row r="13" spans="1:3">
      <c r="A13" s="4" t="s">
        <v>70</v>
      </c>
      <c r="B13" s="4" t="s">
        <v>31</v>
      </c>
      <c r="C13" s="5" t="n">
        <v>6000</v>
      </c>
    </row>
    <row r="14" spans="1:3">
      <c r="A14" s="4" t="s">
        <v>71</v>
      </c>
      <c r="B14" s="5" t="n">
        <v>18378</v>
      </c>
      <c r="C14" s="5" t="n">
        <v>3769</v>
      </c>
    </row>
    <row r="15" spans="1:3">
      <c r="A15" s="4" t="s">
        <v>72</v>
      </c>
      <c r="B15" s="5" t="n">
        <v>777</v>
      </c>
      <c r="C15" s="5" t="n">
        <v>1941</v>
      </c>
    </row>
    <row r="16" spans="1:3">
      <c r="A16" s="4" t="s">
        <v>73</v>
      </c>
      <c r="B16" s="5" t="n">
        <v>323936</v>
      </c>
      <c r="C16" s="5" t="n">
        <v>88559</v>
      </c>
    </row>
    <row r="17" spans="1:3">
      <c r="A17" s="4" t="s">
        <v>74</v>
      </c>
      <c r="B17" s="5" t="n">
        <v>-323936</v>
      </c>
      <c r="C17" s="5" t="n">
        <v>-88559</v>
      </c>
    </row>
    <row r="18" spans="1:3">
      <c r="A18" s="3" t="s">
        <v>75</v>
      </c>
    </row>
    <row r="19" spans="1:3">
      <c r="A19" s="4" t="s">
        <v>76</v>
      </c>
      <c r="B19" s="5" t="n">
        <v>-209518</v>
      </c>
      <c r="C19" s="4" t="s">
        <v>31</v>
      </c>
    </row>
    <row r="20" spans="1:3">
      <c r="A20" s="4" t="s">
        <v>77</v>
      </c>
      <c r="B20" s="5" t="n">
        <v>-790106</v>
      </c>
      <c r="C20" s="5" t="n">
        <v>-17925</v>
      </c>
    </row>
    <row r="21" spans="1:3">
      <c r="A21" s="4" t="s">
        <v>78</v>
      </c>
      <c r="B21" s="5" t="n">
        <v>-999624</v>
      </c>
      <c r="C21" s="5" t="n">
        <v>-17925</v>
      </c>
    </row>
    <row r="22" spans="1:3">
      <c r="A22" s="4" t="s">
        <v>79</v>
      </c>
      <c r="B22" s="5" t="n">
        <v>-1323560</v>
      </c>
      <c r="C22" s="5" t="n">
        <v>-106484</v>
      </c>
    </row>
    <row r="23" spans="1:3">
      <c r="A23" s="4" t="s">
        <v>80</v>
      </c>
      <c r="B23" s="4" t="s">
        <v>31</v>
      </c>
      <c r="C23" s="4" t="s">
        <v>31</v>
      </c>
    </row>
    <row r="24" spans="1:3">
      <c r="A24" s="4" t="s">
        <v>81</v>
      </c>
      <c r="B24" s="7" t="n">
        <v>-1323560</v>
      </c>
      <c r="C24" s="7" t="n">
        <v>-106484</v>
      </c>
    </row>
    <row r="25" spans="1:3">
      <c r="A25" s="3" t="s">
        <v>82</v>
      </c>
    </row>
    <row r="26" spans="1:3">
      <c r="A26" s="4" t="s">
        <v>83</v>
      </c>
      <c r="B26" s="5" t="n">
        <v>177645565</v>
      </c>
      <c r="C26" s="5" t="n">
        <v>45638090</v>
      </c>
    </row>
    <row r="27" spans="1:3">
      <c r="A27" s="4" t="s">
        <v>84</v>
      </c>
      <c r="B27" s="8" t="n">
        <v>-0.0075</v>
      </c>
      <c r="C27" s="8" t="n">
        <v>-0.0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1"/>
    <col customWidth="1" max="2" min="2" width="30"/>
  </cols>
  <sheetData>
    <row r="1" spans="1:2">
      <c r="A1" s="1" t="s">
        <v>395</v>
      </c>
      <c r="B1" s="2" t="s">
        <v>396</v>
      </c>
    </row>
    <row r="2" spans="1:2">
      <c r="B2" s="2" t="s">
        <v>397</v>
      </c>
    </row>
    <row r="3" spans="1:2">
      <c r="A3" s="4" t="s">
        <v>398</v>
      </c>
      <c r="B3" s="5" t="n">
        <v>519090</v>
      </c>
    </row>
    <row r="4" spans="1:2">
      <c r="A4" s="4" t="s">
        <v>399</v>
      </c>
    </row>
    <row r="5" spans="1:2">
      <c r="A5" s="4" t="s">
        <v>400</v>
      </c>
      <c r="B5" s="11" t="n">
        <v>1.5</v>
      </c>
    </row>
    <row r="6" spans="1:2">
      <c r="A6" s="4" t="s">
        <v>398</v>
      </c>
      <c r="B6" s="5" t="n">
        <v>103000</v>
      </c>
    </row>
    <row r="7" spans="1:2">
      <c r="A7" s="4" t="s">
        <v>401</v>
      </c>
      <c r="B7" s="4" t="s">
        <v>402</v>
      </c>
    </row>
    <row r="8" spans="1:2">
      <c r="A8" s="4" t="s">
        <v>403</v>
      </c>
    </row>
    <row r="9" spans="1:2">
      <c r="A9" s="4" t="s">
        <v>400</v>
      </c>
      <c r="B9" s="7" t="n">
        <v>1</v>
      </c>
    </row>
    <row r="10" spans="1:2">
      <c r="A10" s="4" t="s">
        <v>398</v>
      </c>
      <c r="B10" s="5" t="n">
        <v>300000</v>
      </c>
    </row>
    <row r="11" spans="1:2">
      <c r="A11" s="4" t="s">
        <v>401</v>
      </c>
      <c r="B11" s="4" t="s">
        <v>402</v>
      </c>
    </row>
    <row r="12" spans="1:2">
      <c r="A12" s="4" t="s">
        <v>404</v>
      </c>
    </row>
    <row r="13" spans="1:2">
      <c r="A13" s="4" t="s">
        <v>400</v>
      </c>
      <c r="B13" s="11" t="n">
        <v>1.5</v>
      </c>
    </row>
    <row r="14" spans="1:2">
      <c r="A14" s="4" t="s">
        <v>398</v>
      </c>
      <c r="B14" s="5" t="n">
        <v>39063</v>
      </c>
    </row>
    <row r="15" spans="1:2">
      <c r="A15" s="4" t="s">
        <v>401</v>
      </c>
      <c r="B15" s="4" t="s">
        <v>402</v>
      </c>
    </row>
    <row r="16" spans="1:2">
      <c r="A16" s="4" t="s">
        <v>405</v>
      </c>
    </row>
    <row r="17" spans="1:2">
      <c r="A17" s="4" t="s">
        <v>400</v>
      </c>
      <c r="B17" s="7" t="n">
        <v>2</v>
      </c>
    </row>
    <row r="18" spans="1:2">
      <c r="A18" s="4" t="s">
        <v>398</v>
      </c>
      <c r="B18" s="5" t="n">
        <v>27027</v>
      </c>
    </row>
    <row r="19" spans="1:2">
      <c r="A19" s="4" t="s">
        <v>401</v>
      </c>
      <c r="B19" s="4" t="s">
        <v>402</v>
      </c>
    </row>
    <row r="20" spans="1:2">
      <c r="A20" s="4" t="s">
        <v>406</v>
      </c>
    </row>
    <row r="21" spans="1:2">
      <c r="A21" s="4" t="s">
        <v>400</v>
      </c>
      <c r="B21" s="11" t="n">
        <v>1.5</v>
      </c>
    </row>
    <row r="22" spans="1:2">
      <c r="A22" s="4" t="s">
        <v>398</v>
      </c>
      <c r="B22" s="5" t="n">
        <v>50000</v>
      </c>
    </row>
    <row r="23" spans="1:2">
      <c r="A23" s="4" t="s">
        <v>401</v>
      </c>
      <c r="B23"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30"/>
    <col customWidth="1" max="5" min="5" width="73"/>
    <col customWidth="1" max="6" min="6" width="80"/>
    <col customWidth="1" max="7" min="7" width="80"/>
    <col customWidth="1" max="8" min="8" width="80"/>
    <col customWidth="1" max="9" min="9" width="37"/>
    <col customWidth="1" max="10" min="10" width="37"/>
    <col customWidth="1" max="11" min="11" width="37"/>
    <col customWidth="1" max="12" min="12" width="43"/>
    <col customWidth="1" max="13" min="13" width="37"/>
  </cols>
  <sheetData>
    <row r="1" spans="1:13">
      <c r="A1" s="1" t="s">
        <v>407</v>
      </c>
      <c r="B1" s="2" t="s">
        <v>408</v>
      </c>
      <c r="C1" s="2" t="s">
        <v>409</v>
      </c>
      <c r="D1" s="2" t="s">
        <v>410</v>
      </c>
      <c r="E1" s="2" t="s">
        <v>411</v>
      </c>
      <c r="F1" s="2" t="s">
        <v>412</v>
      </c>
      <c r="G1" s="2" t="s">
        <v>413</v>
      </c>
      <c r="H1" s="2" t="s">
        <v>414</v>
      </c>
      <c r="I1" s="2" t="s">
        <v>415</v>
      </c>
      <c r="J1" s="2" t="s">
        <v>416</v>
      </c>
      <c r="K1" s="2" t="s">
        <v>417</v>
      </c>
      <c r="L1" s="2" t="s">
        <v>418</v>
      </c>
      <c r="M1" s="2" t="s">
        <v>419</v>
      </c>
    </row>
    <row r="2" spans="1:13">
      <c r="A2" s="4" t="s">
        <v>55</v>
      </c>
      <c r="I2" s="5" t="n">
        <v>6000000000</v>
      </c>
      <c r="J2" s="5" t="n">
        <v>6000000000</v>
      </c>
    </row>
    <row r="3" spans="1:13">
      <c r="A3" s="4" t="s">
        <v>56</v>
      </c>
      <c r="I3" s="5" t="n">
        <v>249879538</v>
      </c>
      <c r="J3" s="5" t="n">
        <v>145163921</v>
      </c>
    </row>
    <row r="4" spans="1:13">
      <c r="A4" s="4" t="s">
        <v>420</v>
      </c>
      <c r="I4" s="8" t="n">
        <v>0.0001</v>
      </c>
      <c r="J4" s="8" t="n">
        <v>0.0001</v>
      </c>
    </row>
    <row r="5" spans="1:13">
      <c r="A5" s="4" t="s">
        <v>57</v>
      </c>
      <c r="I5" s="5" t="n">
        <v>249879538</v>
      </c>
      <c r="J5" s="5" t="n">
        <v>145163921</v>
      </c>
    </row>
    <row r="6" spans="1:13">
      <c r="A6" s="4" t="s">
        <v>421</v>
      </c>
      <c r="I6" s="7" t="n">
        <v>24988</v>
      </c>
      <c r="J6" s="7" t="n">
        <v>14516</v>
      </c>
    </row>
    <row r="7" spans="1:13">
      <c r="A7" s="4" t="s">
        <v>422</v>
      </c>
      <c r="I7" s="7" t="n">
        <v>78363</v>
      </c>
      <c r="J7" s="7" t="n">
        <v>254837</v>
      </c>
    </row>
    <row r="8" spans="1:13">
      <c r="A8" s="4" t="s">
        <v>423</v>
      </c>
      <c r="I8" s="5" t="n">
        <v>104715617</v>
      </c>
      <c r="J8" s="5" t="n">
        <v>49525831</v>
      </c>
    </row>
    <row r="9" spans="1:13">
      <c r="A9" s="4" t="s">
        <v>398</v>
      </c>
      <c r="J9" s="5" t="n">
        <v>519090</v>
      </c>
    </row>
    <row r="10" spans="1:13">
      <c r="A10" s="4" t="s">
        <v>424</v>
      </c>
    </row>
    <row r="11" spans="1:13">
      <c r="A11" s="4" t="s">
        <v>56</v>
      </c>
      <c r="M11" s="5" t="n">
        <v>132000000</v>
      </c>
    </row>
    <row r="12" spans="1:13">
      <c r="A12" s="4" t="s">
        <v>420</v>
      </c>
      <c r="M12" s="12" t="n">
        <v>0.00017</v>
      </c>
    </row>
    <row r="13" spans="1:13">
      <c r="A13" s="4" t="s">
        <v>421</v>
      </c>
      <c r="M13" s="7" t="n">
        <v>22000</v>
      </c>
    </row>
    <row r="14" spans="1:13">
      <c r="A14" s="4" t="s">
        <v>425</v>
      </c>
      <c r="D14" s="4" t="s">
        <v>426</v>
      </c>
    </row>
    <row r="15" spans="1:13">
      <c r="A15" s="4" t="s">
        <v>427</v>
      </c>
    </row>
    <row r="16" spans="1:13">
      <c r="A16" s="4" t="s">
        <v>56</v>
      </c>
      <c r="L16" s="5" t="n">
        <v>19872000</v>
      </c>
    </row>
    <row r="17" spans="1:13">
      <c r="A17" s="4" t="s">
        <v>420</v>
      </c>
      <c r="L17" s="8" t="n">
        <v>0.0025</v>
      </c>
    </row>
    <row r="18" spans="1:13">
      <c r="A18" s="4" t="s">
        <v>421</v>
      </c>
      <c r="L18" s="7" t="n">
        <v>49680</v>
      </c>
    </row>
    <row r="19" spans="1:13">
      <c r="A19" s="4" t="s">
        <v>428</v>
      </c>
      <c r="L19" s="5" t="n">
        <v>46</v>
      </c>
    </row>
    <row r="20" spans="1:13">
      <c r="A20" s="4" t="s">
        <v>429</v>
      </c>
    </row>
    <row r="21" spans="1:13">
      <c r="A21" s="4" t="s">
        <v>430</v>
      </c>
      <c r="D21" s="5" t="n">
        <v>108000000</v>
      </c>
    </row>
    <row r="22" spans="1:13">
      <c r="A22" s="4" t="s">
        <v>431</v>
      </c>
      <c r="D22" s="7" t="n">
        <v>1</v>
      </c>
    </row>
    <row r="23" spans="1:13">
      <c r="A23" s="4" t="s">
        <v>432</v>
      </c>
    </row>
    <row r="24" spans="1:13">
      <c r="A24" s="4" t="s">
        <v>433</v>
      </c>
      <c r="B24" s="5" t="n">
        <v>39063</v>
      </c>
      <c r="C24" s="5" t="n">
        <v>27027</v>
      </c>
      <c r="E24" s="5" t="n">
        <v>250000</v>
      </c>
      <c r="F24" s="5" t="n">
        <v>103000</v>
      </c>
      <c r="G24" s="5" t="n">
        <v>50000</v>
      </c>
      <c r="H24" s="5" t="n">
        <v>300000</v>
      </c>
    </row>
    <row r="25" spans="1:13">
      <c r="A25" s="4" t="s">
        <v>434</v>
      </c>
      <c r="B25" s="10" t="n">
        <v>1.28</v>
      </c>
      <c r="C25" s="10" t="n">
        <v>1.85</v>
      </c>
      <c r="E25" s="7" t="n">
        <v>1</v>
      </c>
      <c r="F25" s="10" t="n">
        <v>1.03</v>
      </c>
      <c r="G25" s="7" t="n">
        <v>1</v>
      </c>
      <c r="H25" s="11" t="n">
        <v>0.5</v>
      </c>
    </row>
    <row r="26" spans="1:13">
      <c r="A26" s="4" t="s">
        <v>435</v>
      </c>
      <c r="B26" s="4" t="s">
        <v>436</v>
      </c>
      <c r="C26" s="4" t="s">
        <v>436</v>
      </c>
      <c r="E26" s="4" t="s">
        <v>437</v>
      </c>
      <c r="F26" s="4" t="s">
        <v>436</v>
      </c>
      <c r="G26" s="4" t="s">
        <v>436</v>
      </c>
      <c r="H26" s="4" t="s">
        <v>436</v>
      </c>
    </row>
    <row r="27" spans="1:13">
      <c r="A27" s="4" t="s">
        <v>400</v>
      </c>
      <c r="B27" s="10" t="n">
        <v>1.5</v>
      </c>
      <c r="C27" s="7" t="n">
        <v>2</v>
      </c>
      <c r="F27" s="10" t="n">
        <v>1.5</v>
      </c>
      <c r="G27" s="10" t="n">
        <v>1.5</v>
      </c>
      <c r="H27" s="7" t="n">
        <v>1</v>
      </c>
    </row>
    <row r="28" spans="1:13">
      <c r="A28" s="4" t="s">
        <v>401</v>
      </c>
      <c r="B28" s="4" t="s">
        <v>402</v>
      </c>
      <c r="C28" s="4" t="s">
        <v>402</v>
      </c>
      <c r="F28" s="4" t="s">
        <v>402</v>
      </c>
      <c r="G28" s="4" t="s">
        <v>402</v>
      </c>
      <c r="H28" s="4" t="s">
        <v>402</v>
      </c>
    </row>
    <row r="29" spans="1:13">
      <c r="A29" s="4" t="s">
        <v>384</v>
      </c>
    </row>
    <row r="30" spans="1:13">
      <c r="A30" s="4" t="s">
        <v>56</v>
      </c>
      <c r="K30" s="5" t="n">
        <v>50000000</v>
      </c>
    </row>
    <row r="31" spans="1:13">
      <c r="A31" s="4" t="s">
        <v>420</v>
      </c>
      <c r="K31" s="13" t="n">
        <v>0.001</v>
      </c>
    </row>
    <row r="32" spans="1:13">
      <c r="A32" s="4" t="s">
        <v>438</v>
      </c>
      <c r="K32" s="7" t="n">
        <v>50000</v>
      </c>
    </row>
    <row r="33" spans="1:13">
      <c r="A33" s="4" t="s">
        <v>439</v>
      </c>
    </row>
    <row r="34" spans="1:13">
      <c r="A34" s="4" t="s">
        <v>440</v>
      </c>
      <c r="D34" s="5" t="n">
        <v>10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1</v>
      </c>
      <c r="B1" s="2" t="s">
        <v>1</v>
      </c>
    </row>
    <row r="2" spans="1:3">
      <c r="B2" s="2" t="s">
        <v>2</v>
      </c>
      <c r="C2" s="2" t="s">
        <v>59</v>
      </c>
    </row>
    <row r="3" spans="1:3">
      <c r="A3" s="3" t="s">
        <v>442</v>
      </c>
    </row>
    <row r="4" spans="1:3">
      <c r="A4" s="4" t="s">
        <v>443</v>
      </c>
      <c r="B4" s="7" t="n">
        <v>-1323560</v>
      </c>
      <c r="C4" s="7" t="n">
        <v>-106484</v>
      </c>
    </row>
    <row r="5" spans="1:3">
      <c r="A5" s="4" t="s">
        <v>444</v>
      </c>
      <c r="B5" s="4" t="s">
        <v>445</v>
      </c>
      <c r="C5" s="4" t="s">
        <v>445</v>
      </c>
    </row>
    <row r="6" spans="1:3">
      <c r="A6" s="4" t="s">
        <v>446</v>
      </c>
      <c r="B6" s="7" t="n">
        <v>-450010</v>
      </c>
      <c r="C6" s="7" t="n">
        <v>-36205</v>
      </c>
    </row>
    <row r="7" spans="1:3">
      <c r="A7" s="4" t="s">
        <v>447</v>
      </c>
      <c r="B7" s="5" t="n">
        <v>-450010</v>
      </c>
      <c r="C7" s="5" t="n">
        <v>-36205</v>
      </c>
    </row>
    <row r="8" spans="1:3">
      <c r="A8" s="4" t="s">
        <v>80</v>
      </c>
      <c r="B8" s="4" t="s">
        <v>31</v>
      </c>
      <c r="C8" s="4" t="s">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48</v>
      </c>
      <c r="B1" s="2" t="s">
        <v>1</v>
      </c>
    </row>
    <row r="2" spans="1:2">
      <c r="B2" s="2" t="s">
        <v>249</v>
      </c>
    </row>
    <row r="3" spans="1:2">
      <c r="A3" s="3" t="s">
        <v>449</v>
      </c>
    </row>
    <row r="4" spans="1:2">
      <c r="A4" s="4" t="s">
        <v>450</v>
      </c>
      <c r="B4" s="7" t="n">
        <v>3000537</v>
      </c>
    </row>
    <row r="5" spans="1:2">
      <c r="A5" s="4" t="s">
        <v>451</v>
      </c>
      <c r="B5" s="5" t="n">
        <v>2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s>
  <sheetData>
    <row r="1" spans="1:6">
      <c r="A1" s="1" t="s">
        <v>452</v>
      </c>
      <c r="B1" s="2" t="s">
        <v>228</v>
      </c>
    </row>
    <row r="2" spans="1:6">
      <c r="B2" s="2" t="s">
        <v>453</v>
      </c>
      <c r="C2" s="2" t="s">
        <v>2</v>
      </c>
      <c r="D2" s="2" t="s">
        <v>391</v>
      </c>
      <c r="E2" s="2" t="s">
        <v>454</v>
      </c>
      <c r="F2" s="2" t="s">
        <v>455</v>
      </c>
    </row>
    <row r="3" spans="1:6">
      <c r="A3" s="4" t="s">
        <v>376</v>
      </c>
      <c r="C3" s="7" t="n">
        <v>90800</v>
      </c>
    </row>
    <row r="4" spans="1:6">
      <c r="A4" s="4" t="s">
        <v>384</v>
      </c>
    </row>
    <row r="5" spans="1:6">
      <c r="A5" s="4" t="s">
        <v>376</v>
      </c>
      <c r="D5" s="7" t="n">
        <v>420000</v>
      </c>
    </row>
    <row r="6" spans="1:6">
      <c r="A6" s="4" t="s">
        <v>379</v>
      </c>
    </row>
    <row r="7" spans="1:6">
      <c r="A7" s="4" t="s">
        <v>381</v>
      </c>
      <c r="E7" s="7" t="n">
        <v>5000</v>
      </c>
      <c r="F7" s="7" t="n">
        <v>5000</v>
      </c>
    </row>
    <row r="8" spans="1:6">
      <c r="A8" s="4" t="s">
        <v>456</v>
      </c>
      <c r="E8" s="5" t="n">
        <v>3400</v>
      </c>
    </row>
    <row r="9" spans="1:6">
      <c r="A9" s="4" t="s">
        <v>457</v>
      </c>
      <c r="E9" s="5" t="n">
        <v>1600</v>
      </c>
    </row>
    <row r="10" spans="1:6">
      <c r="A10" s="4" t="s">
        <v>458</v>
      </c>
      <c r="B10" s="4" t="s">
        <v>240</v>
      </c>
    </row>
    <row r="11" spans="1:6">
      <c r="A11" s="4" t="s">
        <v>380</v>
      </c>
      <c r="E11" s="5" t="n">
        <v>50000</v>
      </c>
      <c r="F11" s="7" t="n">
        <v>50000</v>
      </c>
    </row>
    <row r="12" spans="1:6">
      <c r="A12" s="4" t="s">
        <v>376</v>
      </c>
      <c r="E12" s="7" t="n">
        <v>90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9</v>
      </c>
    </row>
    <row r="3" spans="1:3">
      <c r="A3" s="3" t="s">
        <v>86</v>
      </c>
    </row>
    <row r="4" spans="1:3">
      <c r="A4" s="4" t="s">
        <v>87</v>
      </c>
      <c r="B4" s="7" t="n">
        <v>-1323560</v>
      </c>
      <c r="C4" s="7" t="n">
        <v>-106484</v>
      </c>
    </row>
    <row r="5" spans="1:3">
      <c r="A5" s="3" t="s">
        <v>88</v>
      </c>
    </row>
    <row r="6" spans="1:3">
      <c r="A6" s="4" t="s">
        <v>89</v>
      </c>
      <c r="B6" s="5" t="n">
        <v>-360362</v>
      </c>
      <c r="C6" s="5" t="n">
        <v>16330</v>
      </c>
    </row>
    <row r="7" spans="1:3">
      <c r="A7" s="4" t="s">
        <v>90</v>
      </c>
      <c r="B7" s="5" t="n">
        <v>579</v>
      </c>
      <c r="C7" s="5" t="n">
        <v>579</v>
      </c>
    </row>
    <row r="8" spans="1:3">
      <c r="A8" s="4" t="s">
        <v>91</v>
      </c>
      <c r="B8" s="5" t="n">
        <v>868792</v>
      </c>
      <c r="C8" s="4" t="s">
        <v>31</v>
      </c>
    </row>
    <row r="9" spans="1:3">
      <c r="A9" s="3" t="s">
        <v>92</v>
      </c>
    </row>
    <row r="10" spans="1:3">
      <c r="A10" s="4" t="s">
        <v>93</v>
      </c>
      <c r="B10" s="5" t="n">
        <v>78850</v>
      </c>
      <c r="C10" s="5" t="n">
        <v>-180000</v>
      </c>
    </row>
    <row r="11" spans="1:3">
      <c r="A11" s="4" t="s">
        <v>94</v>
      </c>
      <c r="B11" s="5" t="n">
        <v>-125817</v>
      </c>
      <c r="C11" s="5" t="n">
        <v>12506</v>
      </c>
    </row>
    <row r="12" spans="1:3">
      <c r="A12" s="4" t="s">
        <v>95</v>
      </c>
      <c r="B12" s="5" t="n">
        <v>-6926</v>
      </c>
      <c r="C12" s="5" t="n">
        <v>26233</v>
      </c>
    </row>
    <row r="13" spans="1:3">
      <c r="A13" s="4" t="s">
        <v>96</v>
      </c>
      <c r="B13" s="5" t="n">
        <v>43700</v>
      </c>
      <c r="C13" s="5" t="n">
        <v>54262</v>
      </c>
    </row>
    <row r="14" spans="1:3">
      <c r="A14" s="4" t="s">
        <v>97</v>
      </c>
      <c r="B14" s="5" t="n">
        <v>6886</v>
      </c>
      <c r="C14" s="5" t="n">
        <v>1595</v>
      </c>
    </row>
    <row r="15" spans="1:3">
      <c r="A15" s="4" t="s">
        <v>98</v>
      </c>
      <c r="B15" s="5" t="n">
        <v>-817858</v>
      </c>
      <c r="C15" s="5" t="n">
        <v>-174979</v>
      </c>
    </row>
    <row r="16" spans="1:3">
      <c r="A16" s="3" t="s">
        <v>99</v>
      </c>
    </row>
    <row r="17" spans="1:3">
      <c r="A17" s="4" t="s">
        <v>100</v>
      </c>
      <c r="B17" s="4" t="s">
        <v>31</v>
      </c>
      <c r="C17" s="4" t="s">
        <v>31</v>
      </c>
    </row>
    <row r="18" spans="1:3">
      <c r="A18" s="4" t="s">
        <v>101</v>
      </c>
      <c r="B18" s="4" t="s">
        <v>31</v>
      </c>
      <c r="C18" s="4" t="s">
        <v>31</v>
      </c>
    </row>
    <row r="19" spans="1:3">
      <c r="A19" s="4" t="s">
        <v>102</v>
      </c>
      <c r="B19" s="4" t="s">
        <v>31</v>
      </c>
      <c r="C19" s="4" t="s">
        <v>31</v>
      </c>
    </row>
    <row r="20" spans="1:3">
      <c r="A20" s="3" t="s">
        <v>103</v>
      </c>
    </row>
    <row r="21" spans="1:3">
      <c r="A21" s="4" t="s">
        <v>39</v>
      </c>
      <c r="B21" s="5" t="n">
        <v>-276</v>
      </c>
      <c r="C21" s="4" t="s">
        <v>31</v>
      </c>
    </row>
    <row r="22" spans="1:3">
      <c r="A22" s="4" t="s">
        <v>104</v>
      </c>
      <c r="B22" s="5" t="n">
        <v>419000</v>
      </c>
      <c r="C22" s="5" t="n">
        <v>175000</v>
      </c>
    </row>
    <row r="23" spans="1:3">
      <c r="A23" s="4" t="s">
        <v>105</v>
      </c>
      <c r="B23" s="4" t="s">
        <v>31</v>
      </c>
      <c r="C23" s="4" t="s">
        <v>31</v>
      </c>
    </row>
    <row r="24" spans="1:3">
      <c r="A24" s="4" t="s">
        <v>106</v>
      </c>
      <c r="B24" s="5" t="n">
        <v>409909</v>
      </c>
      <c r="C24" s="4" t="s">
        <v>31</v>
      </c>
    </row>
    <row r="25" spans="1:3">
      <c r="A25" s="4" t="s">
        <v>107</v>
      </c>
      <c r="B25" s="5" t="n">
        <v>828633</v>
      </c>
      <c r="C25" s="5" t="n">
        <v>175000</v>
      </c>
    </row>
    <row r="26" spans="1:3">
      <c r="A26" s="4" t="s">
        <v>108</v>
      </c>
      <c r="B26" s="5" t="n">
        <v>10775</v>
      </c>
      <c r="C26" s="5" t="n">
        <v>21</v>
      </c>
    </row>
    <row r="27" spans="1:3">
      <c r="A27" s="4" t="s">
        <v>109</v>
      </c>
      <c r="B27" s="4" t="s">
        <v>31</v>
      </c>
      <c r="C27" s="5" t="n">
        <v>216</v>
      </c>
    </row>
    <row r="28" spans="1:3">
      <c r="A28" s="4" t="s">
        <v>110</v>
      </c>
      <c r="B28" s="5" t="n">
        <v>10775</v>
      </c>
      <c r="C28" s="5" t="n">
        <v>237</v>
      </c>
    </row>
    <row r="29" spans="1:3">
      <c r="A29" s="3" t="s">
        <v>111</v>
      </c>
    </row>
    <row r="30" spans="1:3">
      <c r="A30" s="4" t="s">
        <v>112</v>
      </c>
      <c r="B30" s="4" t="s">
        <v>31</v>
      </c>
      <c r="C3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2:28:09Z</dcterms:created>
  <dcterms:modified xmlns:dcterms="http://purl.org/dc/terms/" xmlns:xsi="http://www.w3.org/2001/XMLSchema-instance" xsi:type="dcterms:W3CDTF">2017-05-17T12:28:09Z</dcterms:modified>
</cp:coreProperties>
</file>